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RISK MANAGEMENT AND DERIVATIVES" sheetId="15" state="visible" r:id="rId15"/>
    <sheet xmlns:r="http://schemas.openxmlformats.org/officeDocument/2006/relationships" name="ACCUMULATED OTHER COMPREHENSIVE" sheetId="16" state="visible" r:id="rId16"/>
    <sheet xmlns:r="http://schemas.openxmlformats.org/officeDocument/2006/relationships" name="REVENUES"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UPPLIER FINANCE PROGRAM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ACCRUED LIABILITIES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RISK MANAGEMENT AND DERIVATIV_2" sheetId="29" state="visible" r:id="rId29"/>
    <sheet xmlns:r="http://schemas.openxmlformats.org/officeDocument/2006/relationships" name="ACCUMULATED OTHER COMPREHENSI_2" sheetId="30" state="visible" r:id="rId30"/>
    <sheet xmlns:r="http://schemas.openxmlformats.org/officeDocument/2006/relationships" name="REVENUES (Tables)" sheetId="31" state="visible" r:id="rId31"/>
    <sheet xmlns:r="http://schemas.openxmlformats.org/officeDocument/2006/relationships" name="OPERATING SEGMENTS (Tables)" sheetId="32" state="visible" r:id="rId32"/>
    <sheet xmlns:r="http://schemas.openxmlformats.org/officeDocument/2006/relationships" name="ACCRUED LIABILITIES (Details)"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FAIR VALUE MEASUREMENTS - Deriv" sheetId="36" state="visible" r:id="rId36"/>
    <sheet xmlns:r="http://schemas.openxmlformats.org/officeDocument/2006/relationships" name="INCOME TAXES (Details)" sheetId="37" state="visible" r:id="rId37"/>
    <sheet xmlns:r="http://schemas.openxmlformats.org/officeDocument/2006/relationships" name="STOCK-BASED COMPENSATION - Stoc" sheetId="38" state="visible" r:id="rId38"/>
    <sheet xmlns:r="http://schemas.openxmlformats.org/officeDocument/2006/relationships" name="STOCK-BASED COMPENSATION - Tota" sheetId="39" state="visible" r:id="rId39"/>
    <sheet xmlns:r="http://schemas.openxmlformats.org/officeDocument/2006/relationships" name="STOCK-BASED COMPENSATION - St_2" sheetId="40" state="visible" r:id="rId40"/>
    <sheet xmlns:r="http://schemas.openxmlformats.org/officeDocument/2006/relationships" name="STOCK-BASED COMPENSATION - Rest" sheetId="41" state="visible" r:id="rId41"/>
    <sheet xmlns:r="http://schemas.openxmlformats.org/officeDocument/2006/relationships" name="EARNINGS PER SHARE - Additional" sheetId="42" state="visible" r:id="rId42"/>
    <sheet xmlns:r="http://schemas.openxmlformats.org/officeDocument/2006/relationships" name="EARNINGS PER SHARE - Reconcilia" sheetId="43" state="visible" r:id="rId43"/>
    <sheet xmlns:r="http://schemas.openxmlformats.org/officeDocument/2006/relationships" name="RISK MANAGEMENT AND DERIVATIV_3" sheetId="44" state="visible" r:id="rId44"/>
    <sheet xmlns:r="http://schemas.openxmlformats.org/officeDocument/2006/relationships" name="RISK MANAGEMENT AND DERIVATIV_4" sheetId="45" state="visible" r:id="rId45"/>
    <sheet xmlns:r="http://schemas.openxmlformats.org/officeDocument/2006/relationships" name="RISK MANAGEMENT AND DERIVATIV_5" sheetId="46" state="visible" r:id="rId46"/>
    <sheet xmlns:r="http://schemas.openxmlformats.org/officeDocument/2006/relationships" name="ACCUMULATED OTHER COMPREHENSI_3" sheetId="47" state="visible" r:id="rId47"/>
    <sheet xmlns:r="http://schemas.openxmlformats.org/officeDocument/2006/relationships" name="REVENUES (Details)" sheetId="48" state="visible" r:id="rId48"/>
    <sheet xmlns:r="http://schemas.openxmlformats.org/officeDocument/2006/relationships" name="OPERATING SEGMENTS - Informatio" sheetId="49" state="visible" r:id="rId49"/>
    <sheet xmlns:r="http://schemas.openxmlformats.org/officeDocument/2006/relationships" name="OPERATING SEGMENTS - Accounts R" sheetId="50" state="visible" r:id="rId50"/>
    <sheet xmlns:r="http://schemas.openxmlformats.org/officeDocument/2006/relationships" name="RESTRUCTURING (Details)" sheetId="51" state="visible" r:id="rId51"/>
    <sheet xmlns:r="http://schemas.openxmlformats.org/officeDocument/2006/relationships" name="SUPPLIER FINANCE PROGRAMS (Deta"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Nov. 30, 2024</t>
        </is>
      </c>
      <c r="C2" s="2" t="inlineStr">
        <is>
          <t>Dec. 2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35</t>
        </is>
      </c>
      <c r="C8" s="4" t="inlineStr">
        <is>
          <t xml:space="preserve"> </t>
        </is>
      </c>
    </row>
    <row r="9">
      <c r="A9" s="4" t="inlineStr">
        <is>
          <t>Entity Registrant Name</t>
        </is>
      </c>
      <c r="B9" s="4" t="inlineStr">
        <is>
          <t>NIKE, Inc.</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584541</t>
        </is>
      </c>
      <c r="C11" s="4" t="inlineStr">
        <is>
          <t xml:space="preserve"> </t>
        </is>
      </c>
    </row>
    <row r="12">
      <c r="A12" s="4" t="inlineStr">
        <is>
          <t>Entity Address, Address Line One</t>
        </is>
      </c>
      <c r="B12" s="4" t="inlineStr">
        <is>
          <t>One Bowerman Drive</t>
        </is>
      </c>
      <c r="C12" s="4" t="inlineStr">
        <is>
          <t xml:space="preserve"> </t>
        </is>
      </c>
    </row>
    <row r="13">
      <c r="A13" s="4" t="inlineStr">
        <is>
          <t>Entity Address, City or Town</t>
        </is>
      </c>
      <c r="B13" s="4" t="inlineStr">
        <is>
          <t>Beaverton</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005-6453</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671-6453</t>
        </is>
      </c>
      <c r="C17" s="4" t="inlineStr">
        <is>
          <t xml:space="preserve"> </t>
        </is>
      </c>
    </row>
    <row r="18">
      <c r="A18" s="4" t="inlineStr">
        <is>
          <t>Title of 12(b) Security</t>
        </is>
      </c>
      <c r="B18" s="4" t="inlineStr">
        <is>
          <t>Class B Common Stock</t>
        </is>
      </c>
      <c r="C18" s="4" t="inlineStr">
        <is>
          <t xml:space="preserve"> </t>
        </is>
      </c>
    </row>
    <row r="19">
      <c r="A19" s="4" t="inlineStr">
        <is>
          <t>Trading Symbol</t>
        </is>
      </c>
      <c r="B19" s="4" t="inlineStr">
        <is>
          <t>N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0320187</t>
        </is>
      </c>
      <c r="C30" s="4" t="inlineStr">
        <is>
          <t xml:space="preserve"> </t>
        </is>
      </c>
    </row>
    <row r="31">
      <c r="A31" s="4" t="inlineStr">
        <is>
          <t>Current Fiscal Year End Date</t>
        </is>
      </c>
      <c r="B31" s="4" t="inlineStr">
        <is>
          <t>--05-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9788775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81239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Nov. 30, 2024</t>
        </is>
      </c>
    </row>
    <row r="3">
      <c r="A3" s="3" t="inlineStr">
        <is>
          <t>Accrued Liabilities, Current [Abstract]</t>
        </is>
      </c>
      <c r="B3" s="4" t="inlineStr">
        <is>
          <t xml:space="preserve"> </t>
        </is>
      </c>
    </row>
    <row r="4">
      <c r="A4" s="4" t="inlineStr">
        <is>
          <t>ACCRUED LIABILITIES</t>
        </is>
      </c>
      <c r="B4" s="4" t="inlineStr">
        <is>
          <t xml:space="preserve">NOTE 2 — ACCRUED LIABILITIES Accrued liabilities included the following: NOVEMBER 30, MAY 31, (Dollars in millions) 2024 2024 Sales-related reserves $ 1,560 $ 1,282 Compensation and benefits, excluding taxes 1,119 1,291 Dividends payable 599 563 Endorsement compensation 375 578 Other 2,041 2,011 TOTAL ACCRUED LIABILITIES $ 5,694 $ 5,7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NOTE 3 — FAIR VALUE MEASUREMENTS The Company measures certain financial assets and liabilities at fair value on a recurring basis, including derivatives, equity securities and available-for-sale debt securities. The following tables present information about the Company's financial assets measured at fair value on a recurring basis as of November 30, 2024 and May 31, 2024, and indicate the level in the fair value hierarchy in which the Company classifies the fair value measurement: NOVEMBER 30, 2024 (Dollars in millions) ASSETS AT FAIR VALUE CASH AND EQUIVALENTS SHORT-TERM INVESTMENTS Cash $ 1,372 $ 1,372 $ — Level 1: U.S. Treasury securities 1,167 18 1,149 Level 2: Commercial paper and bonds 632 32 600 Money market funds 5,975 5,975 — Time deposits 606 582 24 U.S. Agency securities 9 — 9 Total Level 2 7,222 6,589 633 TOTAL $ 9,761 $ 7,979 $ 1,782 MAY 31, 2024 (Dollars in millions) ASSETS AT FAIR VALUE CASH AND EQUIVALENTS SHORT-TERM INVESTMENTS Cash $ 1,222 $ 1,222 $ — Level 1: U.S. Treasury securities 1,175 155 1,020 Level 2: Commercial paper and bonds 591 17 574 Money market funds 8,119 8,119 — Time deposits 440 347 93 U.S. Agency securities 35 — 35 Total Level 2 9,185 8,483 702 TOTAL $ 11,582 $ 9,860 $ 1,722 As of November 30, 2024, the Company held $847 million of available-for-sale debt securities with maturity dates within one year and $935 million with maturity dates greater than one year and less than five years in Short-term investments on the Unaudited Condensed Consolidated Balance Sheets. The fair value of the Company's available-for-sale debt securities approximates their amortized cost. Included in Interest expense (income), net was interest income related to the Company's investment portfolio of $97 million and $92 million for the three months ended November 30, 2024 and 2023, respectively, and $217 million and $191 million for the six months ended November 30, 2024 and 2023, respectively. The following tables present information about the Company's derivative assets and liabilities measured at fair value on a recurring basis and indicate the level in the fair value hierarchy in which the Company classifies the fair value measurement: NOVEMBER 30, 2024 DERIVATIVE ASSETS DERIVATIVE LIABILITIES (Dollars in millions) ASSETS AT FAIR VALUE OTHER CURRENT ASSETS OTHER LONG-TERM ASSETS LIABILITIES AT FAIR VALUE ACCRUED LIABILITIES OTHER LONG-TERM LIABILITIES Level 2: Foreign exchange forwards and options (1) $ 557 $ 434 $ 123 $ 106 $ 99 $ 7 Interest rate swaps (1) 36 — 36 — — — TOTAL $ 593 $ 434 $ 159 $ 106 $ 99 $ 7 (1) If the derivative instruments had been netted on the Unaudited Condensed Consolidated Balance Sheets, the asset and liability positions each would have been reduced by $106 million as of November 30, 2024. As of that date, the Company received $311 million of cash collateral and $38 million of securities from various counterparties on the derivative asset balance. No collateral was posted on the derivative liability balance as of November 30, 2024. MAY 31, 2024 DERIVATIVE ASSETS DERIVATIVE LIABILITIES (Dollars in millions) ASSETS AT FAIR VALUE OTHER CURRENT ASSETS OTHER LONG-TERM ASSETS LIABILITIES AT FAIR VALUE ACCRUED LIABILITIES OTHER LONG-TERM LIABILITIES Level 2: Foreign exchange forwards and options (1) $ 343 $ 299 $ 44 $ 120 $ 115 $ 5 Interest rate swaps (1) — — — 31 — 31 TOTAL $ 343 $ 299 $ 44 $ 151 $ 115 $ 36 (1) If the derivative instruments had been netted on the Consolidated Balance Sheets, the asset and liability positions each would have been reduced by $142 million as of May 31, 2024. As of that date, the Company received $112 million of cash collateral from various counterparties on the derivative asset balance and posted $10 million cash collateral on the derivative liability balance. For additional information related to the Company's derivative financial instruments and credit risk, refer to Note 7 — Risk Management and Derivatives. The carrying amounts of other current financial assets and other current financial liabilities approximate fair value. FINANCIAL ASSETS AND LIABILITIES NOT RECORDED AT FAIR VALUE The Company's Long-term debt is recorded at adjusted cost, net of unamortized premiums, discounts, debt issuance costs and interest rate swap fair value adjustments. The fair value of long-term debt is estimated based upon quoted prices for similar instruments or quoted prices for identical instruments in inactive markets (Level 2). The fair value of the Company's Long-term debt was approximately $7,856 million at November 30, 2024 and $7,631 million at Ma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4</t>
        </is>
      </c>
    </row>
    <row r="3">
      <c r="A3" s="3" t="inlineStr">
        <is>
          <t>Income Tax Disclosure [Abstract]</t>
        </is>
      </c>
      <c r="B3" s="4" t="inlineStr">
        <is>
          <t xml:space="preserve"> </t>
        </is>
      </c>
    </row>
    <row r="4">
      <c r="A4" s="4" t="inlineStr">
        <is>
          <t>INCOME TAXES</t>
        </is>
      </c>
      <c r="B4" s="4" t="inlineStr">
        <is>
          <t>NOTE 4 — INCOME TAXES The effective tax rate was 18.7% and 15.2% for the six months ended November 30, 2024 and 2023, respectively. The increase in the Company's effective tax rate was primarily due to one-time benefits recognized in the first six months of fiscal 2024 including the impact of temporary relief provided by the Internal Revenue Service ("IRS") relating to U.S. foreign tax credit regulations. On July 21, 2023, the IRS issued Notice 2023-55 which specifically delayed the application of certain U.S. foreign tax credit regulations that had previously limited the Company's ability to claim credits on certain foreign taxes for the fiscal year ended May 31, 2023. As a result of this guidance, the Company recognized a one-time tax benefit related to fiscal 2023 tax positions in the first three months of fiscal 2024. Other prior year one-time benefits included a reduction in accrued withholding taxes on undistributed foreign earnings recognized in the second quarter of fiscal 2024. The Organization for Economic Co-operation and Development (OECD) and the G20 Inclusive Framework on Base Erosion and Profit Shifting (the "Inclusive Framework") have put forth Pillar Two proposals that ensure a minimal level of taxation. Several countries in which the Company operates, including several European Union member states, have adopted domestic legislation to implement the Inclusive Framework's global corporate minimum tax rate of fifteen percent. This legislation became effective for the Company beginning June 1, 2024. Based on the Company's current analysis of Pillar Two provisions, these tax law changes did not have a material impact on the Company's financial statements for the first six months of fiscal 2025 and are not expected to for fiscal 2025. As of November 30, 2024, total gross unrecognized tax benefits, excluding related interest and penalties, were $995 million, $724 million of which would affect the Company's effective tax rate if recognized in future periods. The majority of the total gross unrecognized tax benefits are long-term in nature and included within Deferred income taxes and other liabilities on the Unaudited Condensed Consolidated Balance Sheets. As of May 31, 2024, total gross unrecognized tax benefits, excluding related interest and penalties, were $990 million. As of November 30, 2024 and May 31, 2024, accrued interest and penalties related to uncertain tax positions were $347 million and $332 million, respectively, (excluding federal benefit) and included within Deferred income taxes and other liabilities on the Unaudited Condensed Consolidated Balance Sheets. The Company is subject to taxation in the U.S., as well as various state and foreign jurisdictions. The Company is currently under audit by the U.S. IRS for fiscal years 2017 through 2019. The Company has closed all U.S. federal income tax matters through fiscal 2016, with the exception of certain transfer pricing adjustments. Tax years after 2011 remain open in certain major foreign jurisdictions.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224 million within the next 12 months primarily as a result of the expected resolution with the IRS of certain U.S. federal tax matters for fiscal years 2017 through 2019 related to transfer pricing adjustments, research and development credits and other item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prior periods, and the Company's income taxes related to prior periods in the Netherlands could incr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Nov. 30, 2024</t>
        </is>
      </c>
    </row>
    <row r="3">
      <c r="A3" s="3" t="inlineStr">
        <is>
          <t>Share-Based Payment Arrangement, Noncash Expense [Abstract]</t>
        </is>
      </c>
      <c r="B3" s="4" t="inlineStr">
        <is>
          <t xml:space="preserve"> </t>
        </is>
      </c>
    </row>
    <row r="4">
      <c r="A4" s="4" t="inlineStr">
        <is>
          <t>STOCK-BASED COMPENSATION</t>
        </is>
      </c>
      <c r="B4" s="4" t="inlineStr">
        <is>
          <t>NOTE 5 — STOCK-BASED COMPENSATION STOCK-BASED COMPENSATION The NIKE, Inc. Stock Incentive Plan (the "Stock Incentive Plan") provides for the issuance of up to 798 million previously unissued shares of Class B Common Stock in connection with equity awards granted under the Stock Incentive Plan. The Stock Incentive Plan authorizes the grant of non-statutory stock options, incentive stock options, stock appreciation rights and stock awards, including restricted stock and restricted stock units. Restricted stock units include both time-vesting restricted stock units as well as performance-based restricted stock units ("PSUs"). In addition to the Stock Incentive Plan, the Company gives employees the right to purchase shares at a discount from the market price under employee stock purchase plans ("ESPPs"). The following table summarizes the Company's total stock-based compensation expense recognized in Cost of sales or Operating overhead expense, as applicable: THREE MONTHS ENDED NOVEMBER 30, SIX MONTHS ENDED NOVEMBER 30, (Dollars in millions) 2024 2023 2024 2023 Stock options (1) $ 82 $ 88 $ 153 $ 164 ESPPs 23 17 36 38 Restricted stock and restricted stock units (2) 87 101 186 200 TOTAL STOCK-BASED COMPENSATION EXPENSE $ 192 $ 206 $ 375 $ 402 (1) Expense for stock options includes the expense associated with stock appreciation rights. (2) Expense for restricted stock units includes an immaterial amount of expense for PSUs. STOCK OPTIONS As of November 30, 2024, the Company had $560 million of unrecognized compensation costs from stock options, net of estimated forfeitures, to be recognized in Cost of sales or Operating overhead expense, as applicable, over a weighted average remaining period of 2.7 years. RESTRICTED STOCK AND RESTRICTED STOCK UNITS As of November 30, 2024, the Company had $815 million of unrecognized compensation costs from restricted stock and restricted stock units, net of estimated forfeitures, to be recognized in Cost of sales or Operating overhead expense, as applicable, over a weighted average remaining period of 2.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4</t>
        </is>
      </c>
    </row>
    <row r="3">
      <c r="A3" s="3" t="inlineStr">
        <is>
          <t>Earnings Per Share [Abstract]</t>
        </is>
      </c>
      <c r="B3" s="4" t="inlineStr">
        <is>
          <t xml:space="preserve"> </t>
        </is>
      </c>
    </row>
    <row r="4">
      <c r="A4" s="4" t="inlineStr">
        <is>
          <t>EARNINGS PER SHARE</t>
        </is>
      </c>
      <c r="B4" s="4" t="inlineStr">
        <is>
          <t xml:space="preserve">NOTE 6 — EARNINGS PER SHARE 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81.4 million and 46.2 million shares of common stock outstanding for the three months ended November 30, 2024 and 2023, respectively, and 77.9 million and 43.5 million shares of common stock outstanding for the six months ended November 30, 2024 and 2023, respectively, because the awards were assumed to be anti-dilutive. THREE MONTHS ENDED NOVEMBER 30, SIX MONTHS ENDED NOVEMBER 30, (In millions, except per share data) 2024 2023 2024 2023 Net income available to common stockholders $ 1,163 $ 1,578 $ 2,214 $ 3,028 Determination of shares: Weighted average common shares outstanding 1,486.8 1,520.8 1,492.3 1,524.6 Assumed conversion of dilutive stock options and awards 3.2 11.3 3.6 13.1 DILUTED WEIGHTED AVERAGE COMMON SHARES OUTSTANDING 1,490.0 1,532.1 1,495.9 1,537.7 Earnings per common share: Basic $ 0.78 $ 1.04 $ 1.48 $ 1.99 Diluted $ 0.78 $ 1.03 $ 1.48 $ 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6 Months Ended</t>
        </is>
      </c>
    </row>
    <row r="2">
      <c r="B2" s="2" t="inlineStr">
        <is>
          <t>Nov. 30, 2024</t>
        </is>
      </c>
    </row>
    <row r="3">
      <c r="A3" s="3" t="inlineStr">
        <is>
          <t>Derivative Instruments and Hedging Activities Disclosure [Abstract]</t>
        </is>
      </c>
      <c r="B3" s="4" t="inlineStr">
        <is>
          <t xml:space="preserve"> </t>
        </is>
      </c>
    </row>
    <row r="4">
      <c r="A4" s="4" t="inlineStr">
        <is>
          <t>RISK MANAGEMENT AND DERIVATIVES</t>
        </is>
      </c>
      <c r="B4" s="4" t="inlineStr">
        <is>
          <t>NOTE 7 — RISK MANAGEMENT AND DERIVATIVES The Company is exposed to global market risks, including the effect of changes in foreign currency exchange rates and interest rates, and uses derivatives to manage financial exposures that occur in the normal course of business. As of and for the three and six months ended November 30, 2024, there have been no material changes to the Company's hedging program or strategy from what was disclosed within the Annual Report. The majority of derivatives outstanding as of November 30, 2024, are designated as foreign currency cash flow hedges, primarily for Euro/U.S. Dollar, Chinese Yuan/U.S. Dollar, British Pound/Euro and Japanese Yen/U.S. Dollar currency pairs. All derivatives are recognized on the Unaudited Condensed Consolidated Balance Sheets at fair value and classified based on the instrument's maturity date. The following tables present the fair values of derivative instruments included within the Unaudited Condensed Consolidated Balance Sheets: DERIVATIVE ASSETS BALANCE SHEET LOCATION NOVEMBER 30, MAY 31, (Dollars in millions) 2024 2024 Derivatives formally designated as hedging instruments: Foreign exchange forwards and options Prepaid expenses and other current assets $ 429 $ 269 Foreign exchange forwards and options Deferred income taxes and other assets 123 44 Interest rate swaps Deferred income taxes and other assets 36 — Total derivatives formally designated as hedging instruments 588 313 Derivatives not designated as hedging instruments: Foreign exchange forwards and options Prepaid expenses and other current assets 5 30 Total derivatives not designated as hedging instruments 5 30 TOTAL DERIVATIVE ASSETS $ 593 $ 343 DERIVATIVE LIABILITIES BALANCE SHEET LOCATION NOVEMBER 30, MAY 31, (Dollars in millions) 2024 2024 Derivatives formally designated as hedging instruments: Foreign exchange forwards and options Accrued liabilities $ 77 $ 110 Foreign exchange forwards and options Deferred income taxes and other liabilities 7 5 Interest rate swaps Deferred income taxes and other liabilities — 31 Total derivatives formally designated as hedging instruments 84 146 Derivatives not designated as hedging instruments: Foreign exchange forwards and options Accrued liabilities 22 5 Total derivatives not designated as hedging instruments 22 5 TOTAL DERIVATIVE LIABILITIES $ 106 $ 151 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NOVEMBER 30, LOCATION OF GAIN (LOSS) THREE MONTHS ENDED NOVEMBER 30, 2024 2023 2024 2023 Derivatives designated as cash flow hedges: Foreign exchange forwards and options $ (29) $ (5) Revenues $ (24) $ 2 Foreign exchange forwards and options 396 21 Cost of sales 50 65 Foreign exchange forwards and options — 2 Demand creation expense — — Foreign exchange forwards and options 157 39 Other (income) expense, net 15 51 Interest rate swaps (2) — — Interest expense (income), net (2) (2) TOTAL DESIGNATED CASH FLOW HEDGES $ 524 $ 57 $ 39 $ 116 (1) For the three months ended November 30, 2024 and 2023,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RECOGNIZED IN OTHER (1) AMOUNT OF GAIN (LOSS) RECLASSIFIED FROM ACCUMULATED OTHER COMPREHENSIVE INCOME (LOSS) INTO INCOME (1) SIX MONTHS ENDED NOVEMBER 30, LOCATION OF GAIN (LOSS) SIX MONTHS ENDED NOVEMBER 30, 2024 2023 2024 2023 Derivatives designated as cash flow hedges: Foreign exchange forwards and options $ (73) $ (23) Revenues $ (45) $ 3 Foreign exchange forwards and options 298 19 Cost of sales 120 151 Foreign exchange forwards and options — 2 Demand creation expense — — Foreign exchange forwards and options 128 29 Other (income) expense, net 45 86 Interest rate swaps (2) — — Interest expense (income), net (4) (4) TOTAL DESIGNATED CASH FLOW HEDGES $ 353 $ 27 $ 116 $ 236 (1) For the six months ended November 30, 2024 and 2023,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OVEMBER 30, SIX MONTHS ENDED NOVEMBER 30, (Dollars in millions) 2024 2023 2024 2023 Derivatives not designated as hedging instruments: Foreign exchange forwards and options $ 6 $ 17 $ 6 $ (10) Other (income) expense, net CASH FLOW HEDGES The total notional amount of outstanding foreign currency derivatives designated as cash flow hedges was approximately $16.2 billion as of November 30, 2024 and May 31, 2024. Approximately $357 million of deferred net gains (net of tax) on both outstanding and matured derivatives in Accumulated other comprehensive income (loss) as of November 30, 2024,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currently outstanding mature. As of November 30, 2024, the maximum term over which the Company hedges exposures to the variability of cash flows for its forecasted transactions was 29 months. FAIR VALUE HEDGES The total notional amount of outstanding interest rate swap contracts designated as fair value hedges was $2.4 billion and $1.8 billion as of November 30, 2024 and May 31, 2024, respectively. UNDESIGNATED DERIVATIVE INSTRUMENTS The total notional amount of outstanding undesignated derivative instruments was $3.3 billion and $4.4 billion as of November 30, 2024 and May 31, 2024, respectively. CREDIT RISK As of November 30, 2024, the Company was in compliance with all credit risk-related contingent features and considers the impact of the risk of counterparty default to be immaterial. For additional information related to the Company's derivative financial instruments and collateral, refer to Note 3 —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Nov. 30,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8 — ACCUMULATED OTHER COMPREHENSIVE INCOME (LOSS) The changes in Accumulated other comprehensive income (loss), net of tax, were as follows: (Dollars in millions) FOREIGN CURRENCY TRANSLATION ADJUSTMENT (1) CASH FLOW HEDGES NET INVESTMENT HEDGES (1) OTHER TOTAL Balance at August 31, 2024 $ (118) $ 20 $ 115 $ (44) $ (27) Other comprehensive income (loss): Other comprehensive gains (losses) before reclassifications (2) (223) 492 — 3 272 Reclassifications to net income of previously deferred (gains) losses (2)(3) (1) (42) — — (43) Total other comprehensive income (loss) (224) 450 — 3 229 Balance at November 30, 2024 $ (342) $ 470 $ 115 $ (41) $ 202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Dollars in millions) FOREIGN CURRENCY TRANSLATION ADJUSTMENT (1) CASH FLOW HEDGES NET INVESTMENT HEDGES (1) OTHER TOTAL Balance at August 31, 2023 $ (217) $ 297 $ 115 $ (59) $ 136 Other comprehensive income (loss): Other comprehensive gains (losses) before reclassifications (2) 37 48 — 11 96 Reclassifications to net income of previously deferred (gains) losses (2)(3) 2 (103) — (10) (111) Total other comprehensive income (loss) 39 (55) — 1 (15) Balance at November 30, 2023 $ (178) $ 242 $ 115 $ (58) $ 121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Dollars in millions) FOREIGN CURRENCY TRANSLATION ADJUSTMENT (1) CASH FLOW HEDGES NET INVESTMENT HEDGES (1) OTHER TOTAL Balance at May 31, 2024 $ (256) $ 247 $ 115 $ (53) $ 53 Other comprehensive income (loss): Other comprehensive gains (losses) before reclassifications (2) (86) 341 — 10 265 Reclassifications to net income of previously deferred (gains) losses (2)(3) — (118) — 2 (116) Total other comprehensive income (loss) (86) 223 — 12 149 Balance at November 30, 2024 $ (342) $ 470 $ 115 $ (41) $ 202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Dollars in millions) FOREIGN CURRENCY TRANSLATION ADJUSTMENT (1) CASH FLOW HEDGES NET INVESTMENT HEDGES (1) OTHER TOTAL Balance at May 31, 2023 $ (253) $ 431 $ 115 $ (62) $ 231 Other comprehensive income (loss): Other comprehensive gains (losses) before reclassifications (2) 73 25 — 11 109 Reclassifications to net income of previously deferred (gains) losses (2)(3) 2 (214) — (7) (219) Total other comprehensive income (loss) 75 (189) — 4 (110) Balance at November 30, 2023 $ (178) $ 242 $ 115 $ (58) $ 121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For additional information related to the Company's cash flow hedges refer to Note 7 — Risk Management and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Nov. 30, 2024</t>
        </is>
      </c>
    </row>
    <row r="3">
      <c r="A3" s="3" t="inlineStr">
        <is>
          <t>Revenue from Contract with Customer [Abstract]</t>
        </is>
      </c>
      <c r="B3" s="4" t="inlineStr">
        <is>
          <t xml:space="preserve"> </t>
        </is>
      </c>
    </row>
    <row r="4">
      <c r="A4" s="4" t="inlineStr">
        <is>
          <t>REVENUES</t>
        </is>
      </c>
      <c r="B4" s="4" t="inlineStr">
        <is>
          <t>NOTE 9 — REVENUES DISAGGREGATION OF REVENUES The following tables present the Company's Revenues disaggregated by reportable operating segment, major product line and distribution channel: THREE MONTHS ENDED NOVEMBER 30, 2024 (Dollars in millions) NORTH AMERICA EUROPE, MIDDLE EAST &amp; AFRICA GREATER CHINA ASIA PACIFIC &amp; LATIN AMERICA GLOBAL BRAND DIVISIONS TOTAL NIKE BRAND CONVERSE CORPORATE TOTAL NIKE, INC. Revenues by: Footwear $ 3,236 $ 1,982 $ 1,203 $ 1,234 $ — $ 7,655 $ 364 $ — $ 8,019 Apparel 1,693 1,136 472 437 — 3,738 26 — 3,764 Equipment 250 185 36 73 — 544 6 — 550 Other — — — — 13 13 33 (25) 21 TOTAL REVENUES $ 5,179 $ 3,303 $ 1,711 $ 1,744 $ 13 $ 11,950 $ 429 $ (25) $ 12,354 Revenues by: Sales to Wholesale Customers $ 2,866 $ 2,120 $ 904 $ 1,030 $ — $ 6,920 $ 212 $ — $ 7,132 Sales through Direct to Consumer 2,313 1,183 807 714 — 5,017 184 — 5,201 Other — — — — 13 13 33 (25) 21 TOTAL REVENUES $ 5,179 $ 3,303 $ 1,711 $ 1,744 $ 13 $ 11,950 $ 429 $ (25) $ 12,354 THREE MONTHS ENDED NOVEMBER 30, 2023 (Dollars in millions) NORTH AMERICA EUROPE, MIDDLE EAST &amp; AFRICA GREATER CHINA ASIA PACIFIC &amp; LATIN AMERICA GLOBAL BRAND DIVISIONS TOTAL NIKE BRAND CONVERSE CORPORATE TOTAL NIKE, INC. Revenues by: Footwear $ 3,757 $ 2,186 $ 1,361 $ 1,303 $ — $ 8,607 $ 442 $ — $ 9,049 Apparel 1,668 1,200 469 437 — 3,774 30 — 3,804 Equipment 200 181 33 65 — 479 7 — 486 Other — — — — 12 12 40 (3) 49 TOTAL REVENUES $ 5,625 $ 3,567 $ 1,863 $ 1,805 $ 12 $ 12,872 $ 519 $ (3) $ 13,388 Revenues by: Sales to Wholesale Customers $ 2,902 $ 2,138 $ 1,027 $ 1,051 $ — $ 7,118 $ 257 $ — $ 7,375 Sales through Direct to Consumer 2,723 1,429 836 754 — 5,742 222 — 5,964 Other — — — — 12 12 40 (3) 49 TOTAL REVENUES $ 5,625 $ 3,567 $ 1,863 $ 1,805 $ 12 $ 12,872 $ 519 $ (3) $ 13,388 SIX MONTHS ENDED NOVEMBER 30, 2024 (Dollars in millions) NORTH AMERICA EUROPE, MIDDLE EAST &amp; AFRICA GREATER CHINA ASIA PACIFIC &amp; LATIN AMERICA GLOBAL BRAND DIVISIONS TOTAL NIKE BRAND CONVERSE CORPORATE TOTAL NIKE, INC. Revenues by: Footwear $ 6,448 $ 3,934 $ 2,449 $ 2,286 $ — $ 15,117 $ 800 $ — $ 15,917 Apparel 3,024 2,129 832 785 — 6,770 43 — 6,813 Equipment 533 383 96 135 — 1,147 18 — 1,165 Other — — — — 27 27 69 (48) 48 TOTAL REVENUES $ 10,005 $ 6,446 $ 3,377 $ 3,206 $ 27 $ 23,061 $ 930 $ (48) $ 23,943 Revenues by: Sales to Wholesale Customers $ 5,341 $ 4,194 $ 1,875 $ 1,920 $ — $ 13,330 $ 488 $ — $ 13,818 Sales through Direct to Consumer 4,664 2,252 1,502 1,286 — 9,704 373 — 10,077 Other — — — — 27 27 69 (48) 48 TOTAL REVENUES $ 10,005 $ 6,446 $ 3,377 $ 3,206 $ 27 $ 23,061 $ 930 $ (48) $ 23,943 SIX MONTHS ENDED NOVEMBER 30, 2023 (Dollars in millions) NORTH AMERICA EUROPE, MIDDLE EAST &amp; AFRICA GREATER CHINA ASIA PACIFIC &amp; LATIN AMERICA GLOBAL BRAND DIVISIONS TOTAL NIKE BRAND CONVERSE CORPORATE TOTAL NIKE, INC. Revenues by: Footwear $ 7,490 $ 4,446 $ 2,648 $ 2,444 $ — $ 17,028 $ 964 $ — $ 17,992 Apparel 3,147 2,337 870 808 — 7,162 50 — 7,212 Equipment 411 394 80 125 — 1,010 18 — 1,028 Other — — — — 25 25 75 (5) 95 TOTAL REVENUES $ 11,048 $ 7,177 $ 3,598 $ 3,377 $ 25 $ 25,225 $ 1,107 $ (5) $ 26,327 Revenues by: Sales to Wholesale Customers $ 5,674 $ 4,517 $ 1,922 $ 1,988 $ — $ 14,101 $ 586 $ — $ 14,687 Sales through Direct to Consumer 5,374 2,660 1,676 1,389 — 11,099 446 — 11,545 Other — — — — 25 25 75 (5) 95 TOTAL REVENUES $ 11,048 $ 7,177 $ 3,598 $ 3,377 $ 25 $ 25,225 $ 1,107 $ (5) $ 26,327 Global Brand Divisions revenues included NIKE Brand licensing and other miscellaneous revenues that are not part of a geographic operating segment. Converse Other revenues were primarily attributable to licensing businesses. Corporate revenues primarily consisted of foreign currency hedge gains and losses related to revenues generated by entities within the NIKE Brand geographic operating segments and Converse, but managed through the Company's central foreign exchange risk management program. As of November 30, 2024 and May 31, 2024, the Company did not have any contract assets and had an immaterial amount of contract liabilities recorded in Accrued liabilities o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Nov. 30, 2024</t>
        </is>
      </c>
    </row>
    <row r="3">
      <c r="A3" s="3" t="inlineStr">
        <is>
          <t>Segment Reporting [Abstract]</t>
        </is>
      </c>
      <c r="B3" s="4" t="inlineStr">
        <is>
          <t xml:space="preserve"> </t>
        </is>
      </c>
    </row>
    <row r="4">
      <c r="A4" s="4" t="inlineStr">
        <is>
          <t>OPERATING SEGMENTS</t>
        </is>
      </c>
      <c r="B4" s="4" t="inlineStr">
        <is>
          <t xml:space="preserve">NOTE 10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revenues include NIKE Brand licensing and other miscellaneous revenues that are not part of a geographic operating segment. Global Brand Divisions costs represent demand creation and operating overhead expense that include product creation and design expenses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EBIT"), which represents Net income before Interest expense (income), net, and Income taxes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THREE MONTHS ENDED NOVEMBER 30, SIX MONTHS ENDED NOVEMBER 30, (Dollars in millions) 2024 2023 2024 2023 REVENUES North America $ 5,179 $ 5,625 $ 10,005 $ 11,048 Europe, Middle East &amp; Africa 3,303 3,567 6,446 7,177 Greater China 1,711 1,863 3,377 3,598 Asia Pacific &amp; Latin America 1,744 1,805 3,206 3,377 Global Brand Divisions 13 12 27 25 Total NIKE Brand 11,950 12,872 23,061 25,225 Converse 429 519 930 1,107 Corporate (25) (3) (48) (5) TOTAL NIKE, INC. REVENUES $ 12,354 $ 13,388 $ 23,943 $ 26,327 EARNINGS BEFORE INTEREST AND TAXES North America $ 1,371 $ 1,526 $ 2,587 $ 2,960 Europe, Middle East &amp; Africa 831 927 1,623 1,857 Greater China 375 514 877 1,039 Asia Pacific &amp; Latin America 460 521 862 935 Global Brand Divisions (1,133) (1,168) (2,360) (2,373) Converse 53 115 174 282 Corporate (565) (535) (1,107) (1,186) Interest expense (income), net (24) (22) (67) (56) TOTAL NIKE, INC. INCOME BEFORE INCOME TAXES $ 1,416 $ 1,922 $ 2,723 $ 3,570 NOVEMBER 30, MAY 31, (Dollars in millions) 2024 2024 ACCOUNTS RECEIVABLE, NET North America $ 2,421 $ 1,723 Europe, Middle East &amp; Africa 1,421 1,239 Greater China 266 327 Asia Pacific &amp; Latin America 871 792 Global Brand Divisions 104 103 Total NIKE Brand 5,083 4,184 Converse 201 201 Corporate 18 42 TOTAL ACCOUNTS RECEIVABLE, NET $ 5,302 $ 4,427 INVENTORIES North America $ 3,414 $ 3,134 Europe, Middle East &amp; Africa 1,921 2,028 Greater China 1,255 1,070 Asia Pacific &amp; Latin America 907 810 Global Brand Divisions 166 166 Total NIKE Brand 7,663 7,208 Converse 306 296 Corporate 12 15 TOTAL INVENTORIES (1) $ 7,981 $ 7,519 (1) Inventories as of November 30, 2024 and May 31, 2024, were substantially all finished goods. NOVEMBER 30, MAY 31, (Dollars in millions) 2024 2024 PROPERTY, PLANT AND EQUIPMENT, NET North America $ 694 $ 744 Europe, Middle East &amp; Africa 1,089 1,089 Greater China 238 258 Asia Pacific &amp; Latin America 300 282 Global Brand Divisions 807 842 Total NIKE Brand 3,128 3,215 Converse 20 27 Corporate 1,709 1,758 TOTAL PROPERTY, PLANT AND EQUIPMENT, NET $ 4,857 $ 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In the ordinary course of business, the Company is subject to various legal proceedings, claims and government investigations relating to its business, products and actions of its employees and representatives, including contractual and employment relationships, product liability, antitrust, customs, tax, intellectual property and other matters. The outcome of these legal matters is inherently uncertain, and the Company cannot predict the eventual outcome of currently pending matters, the timing of their ultimate resolution or the eventual losses, fines, penalties or consequences relating to those matters. When a loss related to a legal proceeding or claim is probable and reasonably estimable, the Company accrues its best estimate for the ultimate resolution of the matter. If one or more legal matters were to be resolved against the Company in a reporting period for amounts above management's expectations, the Company's financial position, operating results and cash flows for that reporting period could be materially adversely affected. In the opinion of management, based on its current knowledge and after consultation with counsel, the Company does not believe any currently pending legal matters will have a material adverse impact on the Company's results of operations, financial position or cash flows, except as described below. BELGIAN CUSTOMS CLAIM The Company has received claims for certain years from Belgian Customs and other government authorities for alleged underpaid duties related to products imported beginning in fiscal 2018. The Company disputes these claims and has engaged in the appellate process. The Company has issued bank guarantees in order to appeal the claims. At this time, the Company is unable to estimate the range of loss and cannot predict the final outcome as it could take several years to reach a resolution on this matter. If this matter is ultimately resolved against the Company, the amounts owed, including fines, penalties and other consequences relating to the matter, could have a material adverse effect on the Company's results of operations, financial position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Millions,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354</v>
      </c>
      <c r="C4" s="6" t="n">
        <v>13388</v>
      </c>
      <c r="D4" s="6" t="n">
        <v>23943</v>
      </c>
      <c r="E4" s="6" t="n">
        <v>26327</v>
      </c>
    </row>
    <row r="5">
      <c r="A5" s="4" t="inlineStr">
        <is>
          <t>Cost of sales</t>
        </is>
      </c>
      <c r="B5" s="5" t="n">
        <v>6965</v>
      </c>
      <c r="C5" s="5" t="n">
        <v>7417</v>
      </c>
      <c r="D5" s="5" t="n">
        <v>13297</v>
      </c>
      <c r="E5" s="5" t="n">
        <v>14636</v>
      </c>
    </row>
    <row r="6">
      <c r="A6" s="4" t="inlineStr">
        <is>
          <t>Gross profit</t>
        </is>
      </c>
      <c r="B6" s="5" t="n">
        <v>5389</v>
      </c>
      <c r="C6" s="5" t="n">
        <v>5971</v>
      </c>
      <c r="D6" s="5" t="n">
        <v>10646</v>
      </c>
      <c r="E6" s="5" t="n">
        <v>11691</v>
      </c>
    </row>
    <row r="7">
      <c r="A7" s="4" t="inlineStr">
        <is>
          <t>Demand creation expense</t>
        </is>
      </c>
      <c r="B7" s="5" t="n">
        <v>1122</v>
      </c>
      <c r="C7" s="5" t="n">
        <v>1114</v>
      </c>
      <c r="D7" s="5" t="n">
        <v>2348</v>
      </c>
      <c r="E7" s="5" t="n">
        <v>2183</v>
      </c>
    </row>
    <row r="8">
      <c r="A8" s="4" t="inlineStr">
        <is>
          <t>Operating overhead expense</t>
        </is>
      </c>
      <c r="B8" s="5" t="n">
        <v>2883</v>
      </c>
      <c r="C8" s="5" t="n">
        <v>3032</v>
      </c>
      <c r="D8" s="5" t="n">
        <v>5705</v>
      </c>
      <c r="E8" s="5" t="n">
        <v>6079</v>
      </c>
    </row>
    <row r="9">
      <c r="A9" s="4" t="inlineStr">
        <is>
          <t>Total selling and administrative expense</t>
        </is>
      </c>
      <c r="B9" s="5" t="n">
        <v>4005</v>
      </c>
      <c r="C9" s="5" t="n">
        <v>4146</v>
      </c>
      <c r="D9" s="5" t="n">
        <v>8053</v>
      </c>
      <c r="E9" s="5" t="n">
        <v>8262</v>
      </c>
    </row>
    <row r="10">
      <c r="A10" s="4" t="inlineStr">
        <is>
          <t>Interest expense (income), net</t>
        </is>
      </c>
      <c r="B10" s="5" t="n">
        <v>-24</v>
      </c>
      <c r="C10" s="5" t="n">
        <v>-22</v>
      </c>
      <c r="D10" s="5" t="n">
        <v>-67</v>
      </c>
      <c r="E10" s="5" t="n">
        <v>-56</v>
      </c>
    </row>
    <row r="11">
      <c r="A11" s="4" t="inlineStr">
        <is>
          <t>Other (income) expense, net</t>
        </is>
      </c>
      <c r="B11" s="5" t="n">
        <v>-8</v>
      </c>
      <c r="C11" s="5" t="n">
        <v>-75</v>
      </c>
      <c r="D11" s="5" t="n">
        <v>-63</v>
      </c>
      <c r="E11" s="5" t="n">
        <v>-85</v>
      </c>
    </row>
    <row r="12">
      <c r="A12" s="4" t="inlineStr">
        <is>
          <t>Income before income taxes</t>
        </is>
      </c>
      <c r="B12" s="5" t="n">
        <v>1416</v>
      </c>
      <c r="C12" s="5" t="n">
        <v>1922</v>
      </c>
      <c r="D12" s="5" t="n">
        <v>2723</v>
      </c>
      <c r="E12" s="5" t="n">
        <v>3570</v>
      </c>
    </row>
    <row r="13">
      <c r="A13" s="4" t="inlineStr">
        <is>
          <t>Income tax expense</t>
        </is>
      </c>
      <c r="B13" s="5" t="n">
        <v>253</v>
      </c>
      <c r="C13" s="5" t="n">
        <v>344</v>
      </c>
      <c r="D13" s="5" t="n">
        <v>509</v>
      </c>
      <c r="E13" s="5" t="n">
        <v>542</v>
      </c>
    </row>
    <row r="14">
      <c r="A14" s="4" t="inlineStr">
        <is>
          <t>NET INCOME</t>
        </is>
      </c>
      <c r="B14" s="6" t="n">
        <v>1163</v>
      </c>
      <c r="C14" s="6" t="n">
        <v>1578</v>
      </c>
      <c r="D14" s="6" t="n">
        <v>2214</v>
      </c>
      <c r="E14" s="6" t="n">
        <v>3028</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78</v>
      </c>
      <c r="C16" s="7" t="n">
        <v>1.04</v>
      </c>
      <c r="D16" s="7" t="n">
        <v>1.48</v>
      </c>
      <c r="E16" s="7" t="n">
        <v>1.99</v>
      </c>
    </row>
    <row r="17">
      <c r="A17" s="4" t="inlineStr">
        <is>
          <t>Diluted (in dollars per share)</t>
        </is>
      </c>
      <c r="B17" s="7" t="n">
        <v>0.78</v>
      </c>
      <c r="C17" s="7" t="n">
        <v>1.03</v>
      </c>
      <c r="D17" s="7" t="n">
        <v>1.48</v>
      </c>
      <c r="E17" s="7" t="n">
        <v>1.97</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8" t="n">
        <v>1486.8</v>
      </c>
      <c r="C19" s="8" t="n">
        <v>1520.8</v>
      </c>
      <c r="D19" s="8" t="n">
        <v>1492.3</v>
      </c>
      <c r="E19" s="8" t="n">
        <v>1524.6</v>
      </c>
    </row>
    <row r="20">
      <c r="A20" s="4" t="inlineStr">
        <is>
          <t>Diluted (in shares)</t>
        </is>
      </c>
      <c r="B20" s="5" t="n">
        <v>1490</v>
      </c>
      <c r="C20" s="8" t="n">
        <v>1532.1</v>
      </c>
      <c r="D20" s="8" t="n">
        <v>1495.9</v>
      </c>
      <c r="E20" s="8" t="n">
        <v>153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4" customWidth="1" min="2" max="2"/>
  </cols>
  <sheetData>
    <row r="1">
      <c r="A1" s="1" t="inlineStr">
        <is>
          <t>RESTRUCTURING</t>
        </is>
      </c>
      <c r="B1" s="2" t="inlineStr">
        <is>
          <t>6 Months Ended</t>
        </is>
      </c>
    </row>
    <row r="2">
      <c r="B2" s="2" t="inlineStr">
        <is>
          <t>Nov. 30, 2024</t>
        </is>
      </c>
    </row>
    <row r="3">
      <c r="A3" s="3" t="inlineStr">
        <is>
          <t>Restructuring and Related Activities [Abstract]</t>
        </is>
      </c>
      <c r="B3" s="4" t="inlineStr">
        <is>
          <t xml:space="preserve"> </t>
        </is>
      </c>
    </row>
    <row r="4">
      <c r="A4" s="4" t="inlineStr">
        <is>
          <t>RESTRUCTURING</t>
        </is>
      </c>
      <c r="B4" s="4" t="inlineStr">
        <is>
          <t>NOTE 12 — RESTRUCTU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6" customWidth="1" min="2" max="2"/>
  </cols>
  <sheetData>
    <row r="1">
      <c r="A1" s="1" t="inlineStr">
        <is>
          <t>SUPPLIER FINANCE PROGRAMS</t>
        </is>
      </c>
      <c r="B1" s="2" t="inlineStr">
        <is>
          <t>6 Months Ended</t>
        </is>
      </c>
    </row>
    <row r="2">
      <c r="B2" s="2" t="inlineStr">
        <is>
          <t>Nov. 30, 2024</t>
        </is>
      </c>
    </row>
    <row r="3">
      <c r="A3" s="3" t="inlineStr">
        <is>
          <t>Payables and Accruals [Abstract]</t>
        </is>
      </c>
      <c r="B3" s="4" t="inlineStr">
        <is>
          <t xml:space="preserve"> </t>
        </is>
      </c>
    </row>
    <row r="4">
      <c r="A4" s="4" t="inlineStr">
        <is>
          <t>SUPPLIER FINANCE PROGRAMS</t>
        </is>
      </c>
      <c r="B4" s="4" t="inlineStr">
        <is>
          <t>NOTE 13 — SUPPLIER FINANCE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63</v>
      </c>
      <c r="C4" s="6" t="n">
        <v>1578</v>
      </c>
      <c r="D4" s="6" t="n">
        <v>2214</v>
      </c>
      <c r="E4" s="6" t="n">
        <v>302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Nov.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onique Mathe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October, 26, 2024, Monique Matheson, Executive Vice President, Chief Human Resources Officer, adopted a Rule 10b5-1 trading arrangement for the sale of up to 40,000 shares of our Class B Common Stock, subject to certain conditions. The arrangement's expiration date is October 15, 2025.</t>
        </is>
      </c>
    </row>
    <row r="10">
      <c r="A10" s="4" t="inlineStr">
        <is>
          <t>Name</t>
        </is>
      </c>
      <c r="B10" s="4" t="inlineStr">
        <is>
          <t>Monique Matheson</t>
        </is>
      </c>
    </row>
    <row r="11">
      <c r="A11" s="4" t="inlineStr">
        <is>
          <t>Title</t>
        </is>
      </c>
      <c r="B11" s="4" t="inlineStr">
        <is>
          <t>Executive Vice President, Chief Human Resources Officer</t>
        </is>
      </c>
    </row>
    <row r="12">
      <c r="A12" s="4" t="inlineStr">
        <is>
          <t>Rule 10b5-1 Arrangement Adopted</t>
        </is>
      </c>
      <c r="B12" s="4" t="inlineStr">
        <is>
          <t>true</t>
        </is>
      </c>
    </row>
    <row r="13">
      <c r="A13" s="4" t="inlineStr">
        <is>
          <t>Adoption Date</t>
        </is>
      </c>
      <c r="B13" s="4" t="inlineStr">
        <is>
          <t>October, 26, 2024</t>
        </is>
      </c>
    </row>
    <row r="14">
      <c r="A14" s="4" t="inlineStr">
        <is>
          <t>Arrangement Duration</t>
        </is>
      </c>
      <c r="B14" s="4" t="inlineStr">
        <is>
          <t>354 days</t>
        </is>
      </c>
    </row>
    <row r="15">
      <c r="A15" s="4" t="inlineStr">
        <is>
          <t>Aggregate Available</t>
        </is>
      </c>
      <c r="B15" s="5" t="n">
        <v>40000</v>
      </c>
    </row>
    <row r="16">
      <c r="A16" s="4" t="inlineStr">
        <is>
          <t>Mark Parker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November 7, 2024, Mark Parker, Executive Chairman, adopted a Rule 10b5-1 trading arrangement for the sale of up to 650,044 shares of our Class B Common Stock, subject to certain conditions. The arrangement's expiration date is November 14, 2025.</t>
        </is>
      </c>
    </row>
    <row r="19">
      <c r="A19" s="4" t="inlineStr">
        <is>
          <t>Name</t>
        </is>
      </c>
      <c r="B19" s="4" t="inlineStr">
        <is>
          <t>Mark Parker</t>
        </is>
      </c>
    </row>
    <row r="20">
      <c r="A20" s="4" t="inlineStr">
        <is>
          <t>Title</t>
        </is>
      </c>
      <c r="B20" s="4" t="inlineStr">
        <is>
          <t>Executive Chairman</t>
        </is>
      </c>
    </row>
    <row r="21">
      <c r="A21" s="4" t="inlineStr">
        <is>
          <t>Rule 10b5-1 Arrangement Adopted</t>
        </is>
      </c>
      <c r="B21" s="4" t="inlineStr">
        <is>
          <t>true</t>
        </is>
      </c>
    </row>
    <row r="22">
      <c r="A22" s="4" t="inlineStr">
        <is>
          <t>Adoption Date</t>
        </is>
      </c>
      <c r="B22" s="4" t="inlineStr">
        <is>
          <t>November 7, 2024</t>
        </is>
      </c>
    </row>
    <row r="23">
      <c r="A23" s="4" t="inlineStr">
        <is>
          <t>Arrangement Duration</t>
        </is>
      </c>
      <c r="B23" s="4" t="inlineStr">
        <is>
          <t>372 days</t>
        </is>
      </c>
    </row>
    <row r="24">
      <c r="A24" s="4" t="inlineStr">
        <is>
          <t>Aggregate Available</t>
        </is>
      </c>
      <c r="B24" s="5" t="n">
        <v>65004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Nov. 30, 2024</t>
        </is>
      </c>
    </row>
    <row r="3">
      <c r="A3" s="3" t="inlineStr">
        <is>
          <t>Accounting Policies [Abstract]</t>
        </is>
      </c>
      <c r="B3" s="4" t="inlineStr">
        <is>
          <t xml:space="preserve"> </t>
        </is>
      </c>
    </row>
    <row r="4">
      <c r="A4" s="4" t="inlineStr">
        <is>
          <t>BASIS OF PRESENTATION</t>
        </is>
      </c>
      <c r="B4" s="4" t="inlineStr">
        <is>
          <t>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4,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4 (the "Annual Report"). The results of operations for the three and six months ended November 30, 2024, are not necessarily indicative of results to be expected for the entire fiscal year.</t>
        </is>
      </c>
    </row>
    <row r="5">
      <c r="A5" s="4" t="inlineStr">
        <is>
          <t>RECENTLY ISSUED ACCOUNTING STANDARDS AND DISCLOSURE RULES</t>
        </is>
      </c>
      <c r="B5" s="4" t="inlineStr">
        <is>
          <t>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regularly provided to the chief operating decision maker and included within segment profit and loss. The amendments are effective for the Company's annual periods beginning June 1, 2024, and interim periods beginning June 1, 2025, with early adoption permitted,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may be applied either prospectively or retrospectively. The Company is currently evaluating the ASU to determine its impact on the Company's disclosures. In March 2024, the U.S. Securities and Exchange Commission (the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voluntarily stayed the final rule as a result of pending legal challenges. The disclosure requirements would apply to the Company's fiscal year beginning June 1, 2025, pending resolution of the stay. The Company is currently evaluating the final rule to determine its impact on the Company'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June 1, 2027, and interim periods beginning June 1, 2028, with early adoption permitted, and may be applied either prospectively or retrospectively. The Company is currently evaluating the ASU to determine its impact on the Company's disclosures.</t>
        </is>
      </c>
    </row>
    <row r="6">
      <c r="A6" s="4" t="inlineStr">
        <is>
          <t>FAIR VALUE MEASUREMENTS</t>
        </is>
      </c>
      <c r="B6" s="4" t="inlineStr">
        <is>
          <t>The Company measures certain financial assets and liabilities at fair value on a recurring basis, including derivatives, equity securities and available-for-sale debt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Nov. 30, 2024</t>
        </is>
      </c>
    </row>
    <row r="3">
      <c r="A3" s="3" t="inlineStr">
        <is>
          <t>Accrued Liabilities, Current [Abstract]</t>
        </is>
      </c>
      <c r="B3" s="4" t="inlineStr">
        <is>
          <t xml:space="preserve"> </t>
        </is>
      </c>
    </row>
    <row r="4">
      <c r="A4" s="4" t="inlineStr">
        <is>
          <t>Schedule of Accrued Liabilities</t>
        </is>
      </c>
      <c r="B4" s="4" t="inlineStr">
        <is>
          <t xml:space="preserve">Accrued liabilities included the following: NOVEMBER 30, MAY 31, (Dollars in millions) 2024 2024 Sales-related reserves $ 1,560 $ 1,282 Compensation and benefits, excluding taxes 1,119 1,291 Dividends payable 599 563 Endorsement compensation 375 578 Other 2,041 2,011 TOTAL ACCRUED LIABILITIES $ 5,694 $ 5,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November 30, 2024 and May 31, 2024, and indicate the level in the fair value hierarchy in which the Company classifies the fair value measurement: NOVEMBER 30, 2024 (Dollars in millions) ASSETS AT FAIR VALUE CASH AND EQUIVALENTS SHORT-TERM INVESTMENTS Cash $ 1,372 $ 1,372 $ — Level 1: U.S. Treasury securities 1,167 18 1,149 Level 2: Commercial paper and bonds 632 32 600 Money market funds 5,975 5,975 — Time deposits 606 582 24 U.S. Agency securities 9 — 9 Total Level 2 7,222 6,589 633 TOTAL $ 9,761 $ 7,979 $ 1,782 MAY 31, 2024 (Dollars in millions) ASSETS AT FAIR VALUE CASH AND EQUIVALENTS SHORT-TERM INVESTMENTS Cash $ 1,222 $ 1,222 $ — Level 1: U.S. Treasury securities 1,175 155 1,020 Level 2: Commercial paper and bonds 591 17 574 Money market funds 8,119 8,119 — Time deposits 440 347 93 U.S. Agency securities 35 — 35 Total Level 2 9,185 8,483 702 TOTAL $ 11,582 $ 9,860 $ 1,722 </t>
        </is>
      </c>
    </row>
    <row r="5">
      <c r="A5" s="4" t="inlineStr">
        <is>
          <t>Schedule of Derivative Instruments in Statement of Financial Position, Fair Value</t>
        </is>
      </c>
      <c r="B5"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NOVEMBER 30, 2024 DERIVATIVE ASSETS DERIVATIVE LIABILITIES (Dollars in millions) ASSETS AT FAIR VALUE OTHER CURRENT ASSETS OTHER LONG-TERM ASSETS LIABILITIES AT FAIR VALUE ACCRUED LIABILITIES OTHER LONG-TERM LIABILITIES Level 2: Foreign exchange forwards and options (1) $ 557 $ 434 $ 123 $ 106 $ 99 $ 7 Interest rate swaps (1) 36 — 36 — — — TOTAL $ 593 $ 434 $ 159 $ 106 $ 99 $ 7 (1) If the derivative instruments had been netted on the Unaudited Condensed Consolidated Balance Sheets, the asset and liability positions each would have been reduced by $106 million as of November 30, 2024. As of that date, the Company received $311 million of cash collateral and $38 million of securities from various counterparties on the derivative asset balance. No collateral was posted on the derivative liability balance as of November 30, 2024. MAY 31, 2024 DERIVATIVE ASSETS DERIVATIVE LIABILITIES (Dollars in millions) ASSETS AT FAIR VALUE OTHER CURRENT ASSETS OTHER LONG-TERM ASSETS LIABILITIES AT FAIR VALUE ACCRUED LIABILITIES OTHER LONG-TERM LIABILITIES Level 2: Foreign exchange forwards and options (1) $ 343 $ 299 $ 44 $ 120 $ 115 $ 5 Interest rate swaps (1) — — — 31 — 31 TOTAL $ 343 $ 299 $ 44 $ 151 $ 115 $ 36 (1) If the derivative instruments had been netted on the Consolidated Balance Sheets, the asset and liability positions each would have been reduced by $142 million as of May 31, 2024. As of that date, the Company received $112 million of cash collateral from various counterparties on the derivative asset balance and posted $10 million cash collateral on the derivative liability balance. The following tables present the fair values of derivative instruments included within the Unaudited Condensed Consolidated Balance Sheets: DERIVATIVE ASSETS BALANCE SHEET LOCATION NOVEMBER 30, MAY 31, (Dollars in millions) 2024 2024 Derivatives formally designated as hedging instruments: Foreign exchange forwards and options Prepaid expenses and other current assets $ 429 $ 269 Foreign exchange forwards and options Deferred income taxes and other assets 123 44 Interest rate swaps Deferred income taxes and other assets 36 — Total derivatives formally designated as hedging instruments 588 313 Derivatives not designated as hedging instruments: Foreign exchange forwards and options Prepaid expenses and other current assets 5 30 Total derivatives not designated as hedging instruments 5 30 TOTAL DERIVATIVE ASSETS $ 593 $ 343 DERIVATIVE LIABILITIES BALANCE SHEET LOCATION NOVEMBER 30, MAY 31, (Dollars in millions) 2024 2024 Derivatives formally designated as hedging instruments: Foreign exchange forwards and options Accrued liabilities $ 77 $ 110 Foreign exchange forwards and options Deferred income taxes and other liabilities 7 5 Interest rate swaps Deferred income taxes and other liabilities — 31 Total derivatives formally designated as hedging instruments 84 146 Derivatives not designated as hedging instruments: Foreign exchange forwards and options Accrued liabilities 22 5 Total derivatives not designated as hedging instruments 22 5 TOTAL DERIVATIVE LIABILITIES $ 106 $ 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Nov. 30, 2024</t>
        </is>
      </c>
    </row>
    <row r="3">
      <c r="A3" s="3" t="inlineStr">
        <is>
          <t>Share-Based Payment Arrangement, Noncash Expense [Abstract]</t>
        </is>
      </c>
      <c r="B3" s="4" t="inlineStr">
        <is>
          <t xml:space="preserve"> </t>
        </is>
      </c>
    </row>
    <row r="4">
      <c r="A4" s="4" t="inlineStr">
        <is>
          <t>Schedule of Share-based Compensation Arrangements by Share-based Payment Award</t>
        </is>
      </c>
      <c r="B4" s="4" t="inlineStr">
        <is>
          <t>The following table summarizes the Company's total stock-based compensation expense recognized in Cost of sales or Operating overhead expense, as applicable: THREE MONTHS ENDED NOVEMBER 30, SIX MONTHS ENDED NOVEMBER 30, (Dollars in millions) 2024 2023 2024 2023 Stock options (1) $ 82 $ 88 $ 153 $ 164 ESPPs 23 17 36 38 Restricted stock and restricted stock units (2) 87 101 186 200 TOTAL STOCK-BASED COMPENSATION EXPENSE $ 192 $ 206 $ 375 $ 402 (1) Expense for stock options includes the expense associated with stock appreciation rights. (2) Expense for restricted stock units includes an immaterial amount of expense for PS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Nov. 30,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81.4 million and 46.2 million shares of common stock outstanding for the three months ended November 30, 2024 and 2023, respectively, and 77.9 million and 43.5 million shares of common stock outstanding for the six months ended November 30, 2024 and 2023, respectively, because the awards were assumed to be anti-dilutive. THREE MONTHS ENDED NOVEMBER 30, SIX MONTHS ENDED NOVEMBER 30, (In millions, except per share data) 2024 2023 2024 2023 Net income available to common stockholders $ 1,163 $ 1,578 $ 2,214 $ 3,028 Determination of shares: Weighted average common shares outstanding 1,486.8 1,520.8 1,492.3 1,524.6 Assumed conversion of dilutive stock options and awards 3.2 11.3 3.6 13.1 DILUTED WEIGHTED AVERAGE COMMON SHARES OUTSTANDING 1,490.0 1,532.1 1,495.9 1,537.7 Earnings per common share: Basic $ 0.78 $ 1.04 $ 1.48 $ 1.99 Diluted $ 0.78 $ 1.03 $ 1.48 $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6 Months Ended</t>
        </is>
      </c>
    </row>
    <row r="2">
      <c r="B2" s="2" t="inlineStr">
        <is>
          <t>Nov.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NOVEMBER 30, 2024 DERIVATIVE ASSETS DERIVATIVE LIABILITIES (Dollars in millions) ASSETS AT FAIR VALUE OTHER CURRENT ASSETS OTHER LONG-TERM ASSETS LIABILITIES AT FAIR VALUE ACCRUED LIABILITIES OTHER LONG-TERM LIABILITIES Level 2: Foreign exchange forwards and options (1) $ 557 $ 434 $ 123 $ 106 $ 99 $ 7 Interest rate swaps (1) 36 — 36 — — — TOTAL $ 593 $ 434 $ 159 $ 106 $ 99 $ 7 (1) If the derivative instruments had been netted on the Unaudited Condensed Consolidated Balance Sheets, the asset and liability positions each would have been reduced by $106 million as of November 30, 2024. As of that date, the Company received $311 million of cash collateral and $38 million of securities from various counterparties on the derivative asset balance. No collateral was posted on the derivative liability balance as of November 30, 2024. MAY 31, 2024 DERIVATIVE ASSETS DERIVATIVE LIABILITIES (Dollars in millions) ASSETS AT FAIR VALUE OTHER CURRENT ASSETS OTHER LONG-TERM ASSETS LIABILITIES AT FAIR VALUE ACCRUED LIABILITIES OTHER LONG-TERM LIABILITIES Level 2: Foreign exchange forwards and options (1) $ 343 $ 299 $ 44 $ 120 $ 115 $ 5 Interest rate swaps (1) — — — 31 — 31 TOTAL $ 343 $ 299 $ 44 $ 151 $ 115 $ 36 (1) If the derivative instruments had been netted on the Consolidated Balance Sheets, the asset and liability positions each would have been reduced by $142 million as of May 31, 2024. As of that date, the Company received $112 million of cash collateral from various counterparties on the derivative asset balance and posted $10 million cash collateral on the derivative liability balance. The following tables present the fair values of derivative instruments included within the Unaudited Condensed Consolidated Balance Sheets: DERIVATIVE ASSETS BALANCE SHEET LOCATION NOVEMBER 30, MAY 31, (Dollars in millions) 2024 2024 Derivatives formally designated as hedging instruments: Foreign exchange forwards and options Prepaid expenses and other current assets $ 429 $ 269 Foreign exchange forwards and options Deferred income taxes and other assets 123 44 Interest rate swaps Deferred income taxes and other assets 36 — Total derivatives formally designated as hedging instruments 588 313 Derivatives not designated as hedging instruments: Foreign exchange forwards and options Prepaid expenses and other current assets 5 30 Total derivatives not designated as hedging instruments 5 30 TOTAL DERIVATIVE ASSETS $ 593 $ 343 DERIVATIVE LIABILITIES BALANCE SHEET LOCATION NOVEMBER 30, MAY 31, (Dollars in millions) 2024 2024 Derivatives formally designated as hedging instruments: Foreign exchange forwards and options Accrued liabilities $ 77 $ 110 Foreign exchange forwards and options Deferred income taxes and other liabilities 7 5 Interest rate swaps Deferred income taxes and other liabilities — 31 Total derivatives formally designated as hedging instruments 84 146 Derivatives not designated as hedging instruments: Foreign exchange forwards and options Accrued liabilities 22 5 Total derivatives not designated as hedging instruments 22 5 TOTAL DERIVATIVE LIABILITIES $ 106 $ 151 </t>
        </is>
      </c>
    </row>
    <row r="5">
      <c r="A5" s="4" t="inlineStr">
        <is>
          <t>Schedule of Derivative Instruments, Gain (Loss) In Statement of Income</t>
        </is>
      </c>
      <c r="B5" s="4" t="inlineStr">
        <is>
          <t>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NOVEMBER 30, LOCATION OF GAIN (LOSS) THREE MONTHS ENDED NOVEMBER 30, 2024 2023 2024 2023 Derivatives designated as cash flow hedges: Foreign exchange forwards and options $ (29) $ (5) Revenues $ (24) $ 2 Foreign exchange forwards and options 396 21 Cost of sales 50 65 Foreign exchange forwards and options — 2 Demand creation expense — — Foreign exchange forwards and options 157 39 Other (income) expense, net 15 51 Interest rate swaps (2) — — Interest expense (income), net (2) (2) TOTAL DESIGNATED CASH FLOW HEDGES $ 524 $ 57 $ 39 $ 116 (1) For the three months ended November 30, 2024 and 2023,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RECOGNIZED IN OTHER (1) AMOUNT OF GAIN (LOSS) RECLASSIFIED FROM ACCUMULATED OTHER COMPREHENSIVE INCOME (LOSS) INTO INCOME (1) SIX MONTHS ENDED NOVEMBER 30, LOCATION OF GAIN (LOSS) SIX MONTHS ENDED NOVEMBER 30, 2024 2023 2024 2023 Derivatives designated as cash flow hedges: Foreign exchange forwards and options $ (73) $ (23) Revenues $ (45) $ 3 Foreign exchange forwards and options 298 19 Cost of sales 120 151 Foreign exchange forwards and options — 2 Demand creation expense — — Foreign exchange forwards and options 128 29 Other (income) expense, net 45 86 Interest rate swaps (2) — — Interest expense (income), net (4) (4) TOTAL DESIGNATED CASH FLOW HEDGES $ 353 $ 27 $ 116 $ 236 (1) For the six months ended November 30, 2024 and 2023,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OVEMBER 30, SIX MONTHS ENDED NOVEMBER 30, (Dollars in millions) 2024 2023 2024 2023 Derivatives not designated as hedging instruments: Foreign exchange forwards and options $ 6 $ 17 $ 6 $ (10) Other (income) expense,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63</v>
      </c>
      <c r="C4" s="6" t="n">
        <v>1578</v>
      </c>
      <c r="D4" s="6" t="n">
        <v>2214</v>
      </c>
      <c r="E4" s="6" t="n">
        <v>302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net foreign currency translation adjustment</t>
        </is>
      </c>
      <c r="B6" s="5" t="n">
        <v>-224</v>
      </c>
      <c r="C6" s="5" t="n">
        <v>39</v>
      </c>
      <c r="D6" s="5" t="n">
        <v>-86</v>
      </c>
      <c r="E6" s="5" t="n">
        <v>75</v>
      </c>
    </row>
    <row r="7">
      <c r="A7" s="4" t="inlineStr">
        <is>
          <t>Change in net gains (losses) on cash flow hedges</t>
        </is>
      </c>
      <c r="B7" s="5" t="n">
        <v>450</v>
      </c>
      <c r="C7" s="5" t="n">
        <v>-55</v>
      </c>
      <c r="D7" s="5" t="n">
        <v>223</v>
      </c>
      <c r="E7" s="5" t="n">
        <v>-189</v>
      </c>
    </row>
    <row r="8">
      <c r="A8" s="4" t="inlineStr">
        <is>
          <t>Change in net gains (losses) on other</t>
        </is>
      </c>
      <c r="B8" s="5" t="n">
        <v>3</v>
      </c>
      <c r="C8" s="5" t="n">
        <v>1</v>
      </c>
      <c r="D8" s="5" t="n">
        <v>12</v>
      </c>
      <c r="E8" s="5" t="n">
        <v>4</v>
      </c>
    </row>
    <row r="9">
      <c r="A9" s="4" t="inlineStr">
        <is>
          <t>Total other comprehensive income (loss), net of tax</t>
        </is>
      </c>
      <c r="B9" s="5" t="n">
        <v>229</v>
      </c>
      <c r="C9" s="5" t="n">
        <v>-15</v>
      </c>
      <c r="D9" s="5" t="n">
        <v>149</v>
      </c>
      <c r="E9" s="5" t="n">
        <v>-110</v>
      </c>
    </row>
    <row r="10">
      <c r="A10" s="4" t="inlineStr">
        <is>
          <t>TOTAL COMPREHENSIVE INCOME</t>
        </is>
      </c>
      <c r="B10" s="6" t="n">
        <v>1392</v>
      </c>
      <c r="C10" s="6" t="n">
        <v>1563</v>
      </c>
      <c r="D10" s="6" t="n">
        <v>2363</v>
      </c>
      <c r="E10" s="6" t="n">
        <v>29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Nov.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Accumulated other comprehensive income (loss), net of tax, were as follows: (Dollars in millions) FOREIGN CURRENCY TRANSLATION ADJUSTMENT (1) CASH FLOW HEDGES NET INVESTMENT HEDGES (1) OTHER TOTAL Balance at August 31, 2024 $ (118) $ 20 $ 115 $ (44) $ (27) Other comprehensive income (loss): Other comprehensive gains (losses) before reclassifications (2) (223) 492 — 3 272 Reclassifications to net income of previously deferred (gains) losses (2)(3) (1) (42) — — (43) Total other comprehensive income (loss) (224) 450 — 3 229 Balance at November 30, 2024 $ (342) $ 470 $ 115 $ (41) $ 202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Dollars in millions) FOREIGN CURRENCY TRANSLATION ADJUSTMENT (1) CASH FLOW HEDGES NET INVESTMENT HEDGES (1) OTHER TOTAL Balance at August 31, 2023 $ (217) $ 297 $ 115 $ (59) $ 136 Other comprehensive income (loss): Other comprehensive gains (losses) before reclassifications (2) 37 48 — 11 96 Reclassifications to net income of previously deferred (gains) losses (2)(3) 2 (103) — (10) (111) Total other comprehensive income (loss) 39 (55) — 1 (15) Balance at November 30, 2023 $ (178) $ 242 $ 115 $ (58) $ 121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Dollars in millions) FOREIGN CURRENCY TRANSLATION ADJUSTMENT (1) CASH FLOW HEDGES NET INVESTMENT HEDGES (1) OTHER TOTAL Balance at May 31, 2024 $ (256) $ 247 $ 115 $ (53) $ 53 Other comprehensive income (loss): Other comprehensive gains (losses) before reclassifications (2) (86) 341 — 10 265 Reclassifications to net income of previously deferred (gains) losses (2)(3) — (118) — 2 (116) Total other comprehensive income (loss) (86) 223 — 12 149 Balance at November 30, 2024 $ (342) $ 470 $ 115 $ (41) $ 202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Dollars in millions) FOREIGN CURRENCY TRANSLATION ADJUSTMENT (1) CASH FLOW HEDGES NET INVESTMENT HEDGES (1) OTHER TOTAL Balance at May 31, 2023 $ (253) $ 431 $ 115 $ (62) $ 231 Other comprehensive income (loss): Other comprehensive gains (losses) before reclassifications (2) 73 25 — 11 109 Reclassifications to net income of previously deferred (gains) losses (2)(3) 2 (214) — (7) (219) Total other comprehensive income (loss) 75 (189) — 4 (110) Balance at November 30, 2023 $ (178) $ 242 $ 115 $ (58) $ 121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Nov.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reportable operating segment, major product line and distribution channel: THREE MONTHS ENDED NOVEMBER 30, 2024 (Dollars in millions) NORTH AMERICA EUROPE, MIDDLE EAST &amp; AFRICA GREATER CHINA ASIA PACIFIC &amp; LATIN AMERICA GLOBAL BRAND DIVISIONS TOTAL NIKE BRAND CONVERSE CORPORATE TOTAL NIKE, INC. Revenues by: Footwear $ 3,236 $ 1,982 $ 1,203 $ 1,234 $ — $ 7,655 $ 364 $ — $ 8,019 Apparel 1,693 1,136 472 437 — 3,738 26 — 3,764 Equipment 250 185 36 73 — 544 6 — 550 Other — — — — 13 13 33 (25) 21 TOTAL REVENUES $ 5,179 $ 3,303 $ 1,711 $ 1,744 $ 13 $ 11,950 $ 429 $ (25) $ 12,354 Revenues by: Sales to Wholesale Customers $ 2,866 $ 2,120 $ 904 $ 1,030 $ — $ 6,920 $ 212 $ — $ 7,132 Sales through Direct to Consumer 2,313 1,183 807 714 — 5,017 184 — 5,201 Other — — — — 13 13 33 (25) 21 TOTAL REVENUES $ 5,179 $ 3,303 $ 1,711 $ 1,744 $ 13 $ 11,950 $ 429 $ (25) $ 12,354 THREE MONTHS ENDED NOVEMBER 30, 2023 (Dollars in millions) NORTH AMERICA EUROPE, MIDDLE EAST &amp; AFRICA GREATER CHINA ASIA PACIFIC &amp; LATIN AMERICA GLOBAL BRAND DIVISIONS TOTAL NIKE BRAND CONVERSE CORPORATE TOTAL NIKE, INC. Revenues by: Footwear $ 3,757 $ 2,186 $ 1,361 $ 1,303 $ — $ 8,607 $ 442 $ — $ 9,049 Apparel 1,668 1,200 469 437 — 3,774 30 — 3,804 Equipment 200 181 33 65 — 479 7 — 486 Other — — — — 12 12 40 (3) 49 TOTAL REVENUES $ 5,625 $ 3,567 $ 1,863 $ 1,805 $ 12 $ 12,872 $ 519 $ (3) $ 13,388 Revenues by: Sales to Wholesale Customers $ 2,902 $ 2,138 $ 1,027 $ 1,051 $ — $ 7,118 $ 257 $ — $ 7,375 Sales through Direct to Consumer 2,723 1,429 836 754 — 5,742 222 — 5,964 Other — — — — 12 12 40 (3) 49 TOTAL REVENUES $ 5,625 $ 3,567 $ 1,863 $ 1,805 $ 12 $ 12,872 $ 519 $ (3) $ 13,388 SIX MONTHS ENDED NOVEMBER 30, 2024 (Dollars in millions) NORTH AMERICA EUROPE, MIDDLE EAST &amp; AFRICA GREATER CHINA ASIA PACIFIC &amp; LATIN AMERICA GLOBAL BRAND DIVISIONS TOTAL NIKE BRAND CONVERSE CORPORATE TOTAL NIKE, INC. Revenues by: Footwear $ 6,448 $ 3,934 $ 2,449 $ 2,286 $ — $ 15,117 $ 800 $ — $ 15,917 Apparel 3,024 2,129 832 785 — 6,770 43 — 6,813 Equipment 533 383 96 135 — 1,147 18 — 1,165 Other — — — — 27 27 69 (48) 48 TOTAL REVENUES $ 10,005 $ 6,446 $ 3,377 $ 3,206 $ 27 $ 23,061 $ 930 $ (48) $ 23,943 Revenues by: Sales to Wholesale Customers $ 5,341 $ 4,194 $ 1,875 $ 1,920 $ — $ 13,330 $ 488 $ — $ 13,818 Sales through Direct to Consumer 4,664 2,252 1,502 1,286 — 9,704 373 — 10,077 Other — — — — 27 27 69 (48) 48 TOTAL REVENUES $ 10,005 $ 6,446 $ 3,377 $ 3,206 $ 27 $ 23,061 $ 930 $ (48) $ 23,943 SIX MONTHS ENDED NOVEMBER 30, 2023 (Dollars in millions) NORTH AMERICA EUROPE, MIDDLE EAST &amp; AFRICA GREATER CHINA ASIA PACIFIC &amp; LATIN AMERICA GLOBAL BRAND DIVISIONS TOTAL NIKE BRAND CONVERSE CORPORATE TOTAL NIKE, INC. Revenues by: Footwear $ 7,490 $ 4,446 $ 2,648 $ 2,444 $ — $ 17,028 $ 964 $ — $ 17,992 Apparel 3,147 2,337 870 808 — 7,162 50 — 7,212 Equipment 411 394 80 125 — 1,010 18 — 1,028 Other — — — — 25 25 75 (5) 95 TOTAL REVENUES $ 11,048 $ 7,177 $ 3,598 $ 3,377 $ 25 $ 25,225 $ 1,107 $ (5) $ 26,327 Revenues by: Sales to Wholesale Customers $ 5,674 $ 4,517 $ 1,922 $ 1,988 $ — $ 14,101 $ 586 $ — $ 14,687 Sales through Direct to Consumer 5,374 2,660 1,676 1,389 — 11,099 446 — 11,545 Other — — — — 25 25 75 (5) 95 TOTAL REVENUES $ 11,048 $ 7,177 $ 3,598 $ 3,377 $ 25 $ 25,225 $ 1,107 $ (5) $ 26,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Nov. 30, 2024</t>
        </is>
      </c>
    </row>
    <row r="3">
      <c r="A3" s="3" t="inlineStr">
        <is>
          <t>Segment Reporting [Abstract]</t>
        </is>
      </c>
      <c r="B3" s="4" t="inlineStr">
        <is>
          <t xml:space="preserve"> </t>
        </is>
      </c>
    </row>
    <row r="4">
      <c r="A4" s="4" t="inlineStr">
        <is>
          <t>Schedule of Segment Reporting Information, by Segment</t>
        </is>
      </c>
      <c r="B4" s="4" t="inlineStr">
        <is>
          <t xml:space="preserve"> THREE MONTHS ENDED NOVEMBER 30, SIX MONTHS ENDED NOVEMBER 30, (Dollars in millions) 2024 2023 2024 2023 REVENUES North America $ 5,179 $ 5,625 $ 10,005 $ 11,048 Europe, Middle East &amp; Africa 3,303 3,567 6,446 7,177 Greater China 1,711 1,863 3,377 3,598 Asia Pacific &amp; Latin America 1,744 1,805 3,206 3,377 Global Brand Divisions 13 12 27 25 Total NIKE Brand 11,950 12,872 23,061 25,225 Converse 429 519 930 1,107 Corporate (25) (3) (48) (5) TOTAL NIKE, INC. REVENUES $ 12,354 $ 13,388 $ 23,943 $ 26,327 EARNINGS BEFORE INTEREST AND TAXES North America $ 1,371 $ 1,526 $ 2,587 $ 2,960 Europe, Middle East &amp; Africa 831 927 1,623 1,857 Greater China 375 514 877 1,039 Asia Pacific &amp; Latin America 460 521 862 935 Global Brand Divisions (1,133) (1,168) (2,360) (2,373) Converse 53 115 174 282 Corporate (565) (535) (1,107) (1,186) Interest expense (income), net (24) (22) (67) (56) TOTAL NIKE, INC. INCOME BEFORE INCOME TAXES $ 1,416 $ 1,922 $ 2,723 $ 3,570 </t>
        </is>
      </c>
    </row>
    <row r="5">
      <c r="A5" s="4" t="inlineStr">
        <is>
          <t>Reconciliation of Assets from Segment to Consolidated</t>
        </is>
      </c>
      <c r="B5" s="4" t="inlineStr">
        <is>
          <t xml:space="preserve">NOVEMBER 30, MAY 31, (Dollars in millions) 2024 2024 ACCOUNTS RECEIVABLE, NET North America $ 2,421 $ 1,723 Europe, Middle East &amp; Africa 1,421 1,239 Greater China 266 327 Asia Pacific &amp; Latin America 871 792 Global Brand Divisions 104 103 Total NIKE Brand 5,083 4,184 Converse 201 201 Corporate 18 42 TOTAL ACCOUNTS RECEIVABLE, NET $ 5,302 $ 4,427 INVENTORIES North America $ 3,414 $ 3,134 Europe, Middle East &amp; Africa 1,921 2,028 Greater China 1,255 1,070 Asia Pacific &amp; Latin America 907 810 Global Brand Divisions 166 166 Total NIKE Brand 7,663 7,208 Converse 306 296 Corporate 12 15 TOTAL INVENTORIES (1) $ 7,981 $ 7,519 (1) Inventories as of November 30, 2024 and May 31, 2024, were substantially all finished goods. NOVEMBER 30, MAY 31, (Dollars in millions) 2024 2024 PROPERTY, PLANT AND EQUIPMENT, NET North America $ 694 $ 744 Europe, Middle East &amp; Africa 1,089 1,089 Greater China 238 258 Asia Pacific &amp; Latin America 300 282 Global Brand Divisions 807 842 Total NIKE Brand 3,128 3,215 Converse 20 27 Corporate 1,709 1,758 TOTAL PROPERTY, PLANT AND EQUIPMENT, NET $ 4,857 $ 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RUED LIABILITIES (Details) - USD ($) $ in Millions</t>
        </is>
      </c>
      <c r="B1" s="2" t="inlineStr">
        <is>
          <t>Nov. 30, 2024</t>
        </is>
      </c>
      <c r="C1" s="2" t="inlineStr">
        <is>
          <t>May 31, 2024</t>
        </is>
      </c>
    </row>
    <row r="2">
      <c r="A2" s="3" t="inlineStr">
        <is>
          <t>Accrued Liabilities, Current [Abstract]</t>
        </is>
      </c>
      <c r="B2" s="4" t="inlineStr">
        <is>
          <t xml:space="preserve"> </t>
        </is>
      </c>
      <c r="C2" s="4" t="inlineStr">
        <is>
          <t xml:space="preserve"> </t>
        </is>
      </c>
    </row>
    <row r="3">
      <c r="A3" s="4" t="inlineStr">
        <is>
          <t>Sales-related reserves</t>
        </is>
      </c>
      <c r="B3" s="6" t="n">
        <v>1560</v>
      </c>
      <c r="C3" s="6" t="n">
        <v>1282</v>
      </c>
    </row>
    <row r="4">
      <c r="A4" s="4" t="inlineStr">
        <is>
          <t>Compensation and benefits, excluding taxes</t>
        </is>
      </c>
      <c r="B4" s="5" t="n">
        <v>1119</v>
      </c>
      <c r="C4" s="5" t="n">
        <v>1291</v>
      </c>
    </row>
    <row r="5">
      <c r="A5" s="4" t="inlineStr">
        <is>
          <t>Dividends payable</t>
        </is>
      </c>
      <c r="B5" s="5" t="n">
        <v>599</v>
      </c>
      <c r="C5" s="5" t="n">
        <v>563</v>
      </c>
    </row>
    <row r="6">
      <c r="A6" s="4" t="inlineStr">
        <is>
          <t>Endorsement compensation</t>
        </is>
      </c>
      <c r="B6" s="5" t="n">
        <v>375</v>
      </c>
      <c r="C6" s="5" t="n">
        <v>578</v>
      </c>
    </row>
    <row r="7">
      <c r="A7" s="4" t="inlineStr">
        <is>
          <t>Other</t>
        </is>
      </c>
      <c r="B7" s="5" t="n">
        <v>2041</v>
      </c>
      <c r="C7" s="5" t="n">
        <v>2011</v>
      </c>
    </row>
    <row r="8">
      <c r="A8" s="4" t="inlineStr">
        <is>
          <t>TOTAL ACCRUED LIABILITIES</t>
        </is>
      </c>
      <c r="B8" s="6" t="n">
        <v>5694</v>
      </c>
      <c r="C8" s="6" t="n">
        <v>5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inancial Assets and Liabilities Measured at Fair Value on Recurring Basis (Details) - USD ($) $ in Millions</t>
        </is>
      </c>
      <c r="B1" s="2" t="inlineStr">
        <is>
          <t>Nov. 30, 2024</t>
        </is>
      </c>
      <c r="C1" s="2" t="inlineStr">
        <is>
          <t>May 31, 2024</t>
        </is>
      </c>
    </row>
    <row r="2">
      <c r="A2" s="3" t="inlineStr">
        <is>
          <t>Assets, Fair Value Disclosure [Abstract]</t>
        </is>
      </c>
      <c r="B2" s="4" t="inlineStr">
        <is>
          <t xml:space="preserve"> </t>
        </is>
      </c>
      <c r="C2" s="4" t="inlineStr">
        <is>
          <t xml:space="preserve"> </t>
        </is>
      </c>
    </row>
    <row r="3">
      <c r="A3" s="4" t="inlineStr">
        <is>
          <t>SHORT-TERM INVESTMENTS</t>
        </is>
      </c>
      <c r="B3" s="6" t="n">
        <v>1782</v>
      </c>
      <c r="C3" s="6" t="n">
        <v>1722</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t>
        </is>
      </c>
      <c r="B6" s="5" t="n">
        <v>1372</v>
      </c>
      <c r="C6" s="5" t="n">
        <v>1222</v>
      </c>
    </row>
    <row r="7">
      <c r="A7" s="4" t="inlineStr">
        <is>
          <t>ASSETS AT FAIR VALUE</t>
        </is>
      </c>
      <c r="B7" s="5" t="n">
        <v>9761</v>
      </c>
      <c r="C7" s="5" t="n">
        <v>11582</v>
      </c>
    </row>
    <row r="8">
      <c r="A8" s="4" t="inlineStr">
        <is>
          <t>CASH AND EQUIVALENTS</t>
        </is>
      </c>
      <c r="B8" s="5" t="n">
        <v>7979</v>
      </c>
      <c r="C8" s="5" t="n">
        <v>9860</v>
      </c>
    </row>
    <row r="9">
      <c r="A9" s="4" t="inlineStr">
        <is>
          <t>SHORT-TERM INVESTMENTS</t>
        </is>
      </c>
      <c r="B9" s="5" t="n">
        <v>1782</v>
      </c>
      <c r="C9" s="5" t="n">
        <v>1722</v>
      </c>
    </row>
    <row r="10">
      <c r="A10" s="4" t="inlineStr">
        <is>
          <t>Fair Value, Measurements, Recurring | Fair Value, Inputs, Level 1 | U.S. Treasur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AT FAIR VALUE</t>
        </is>
      </c>
      <c r="B12" s="5" t="n">
        <v>1167</v>
      </c>
      <c r="C12" s="5" t="n">
        <v>1175</v>
      </c>
    </row>
    <row r="13">
      <c r="A13" s="4" t="inlineStr">
        <is>
          <t>CASH AND EQUIVALENTS</t>
        </is>
      </c>
      <c r="B13" s="5" t="n">
        <v>18</v>
      </c>
      <c r="C13" s="5" t="n">
        <v>155</v>
      </c>
    </row>
    <row r="14">
      <c r="A14" s="4" t="inlineStr">
        <is>
          <t>SHORT-TERM INVESTMENTS</t>
        </is>
      </c>
      <c r="B14" s="5" t="n">
        <v>1149</v>
      </c>
      <c r="C14" s="5" t="n">
        <v>1020</v>
      </c>
    </row>
    <row r="15">
      <c r="A15" s="4" t="inlineStr">
        <is>
          <t>Fair Value, Measurements, Recurring | Fair Value, Inputs, 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ASSETS AT FAIR VALUE</t>
        </is>
      </c>
      <c r="B17" s="5" t="n">
        <v>7222</v>
      </c>
      <c r="C17" s="5" t="n">
        <v>9185</v>
      </c>
    </row>
    <row r="18">
      <c r="A18" s="4" t="inlineStr">
        <is>
          <t>CASH AND EQUIVALENTS</t>
        </is>
      </c>
      <c r="B18" s="5" t="n">
        <v>6589</v>
      </c>
      <c r="C18" s="5" t="n">
        <v>8483</v>
      </c>
    </row>
    <row r="19">
      <c r="A19" s="4" t="inlineStr">
        <is>
          <t>SHORT-TERM INVESTMENTS</t>
        </is>
      </c>
      <c r="B19" s="5" t="n">
        <v>633</v>
      </c>
      <c r="C19" s="5" t="n">
        <v>702</v>
      </c>
    </row>
    <row r="20">
      <c r="A20" s="4" t="inlineStr">
        <is>
          <t>Fair Value, Measurements, Recurring | Fair Value, Inputs, Level 2 | Commercial paper and bo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ASSETS AT FAIR VALUE</t>
        </is>
      </c>
      <c r="B22" s="5" t="n">
        <v>632</v>
      </c>
      <c r="C22" s="5" t="n">
        <v>591</v>
      </c>
    </row>
    <row r="23">
      <c r="A23" s="4" t="inlineStr">
        <is>
          <t>CASH AND EQUIVALENTS</t>
        </is>
      </c>
      <c r="B23" s="5" t="n">
        <v>32</v>
      </c>
      <c r="C23" s="5" t="n">
        <v>17</v>
      </c>
    </row>
    <row r="24">
      <c r="A24" s="4" t="inlineStr">
        <is>
          <t>SHORT-TERM INVESTMENTS</t>
        </is>
      </c>
      <c r="B24" s="5" t="n">
        <v>600</v>
      </c>
      <c r="C24" s="5" t="n">
        <v>574</v>
      </c>
    </row>
    <row r="25">
      <c r="A25" s="4" t="inlineStr">
        <is>
          <t>Fair Value, Measurements, Recurring | Fair Value, Inputs, Level 2 | Money market fund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SSETS AT FAIR VALUE</t>
        </is>
      </c>
      <c r="B27" s="5" t="n">
        <v>5975</v>
      </c>
      <c r="C27" s="5" t="n">
        <v>8119</v>
      </c>
    </row>
    <row r="28">
      <c r="A28" s="4" t="inlineStr">
        <is>
          <t>CASH AND EQUIVALENTS</t>
        </is>
      </c>
      <c r="B28" s="5" t="n">
        <v>5975</v>
      </c>
      <c r="C28" s="5" t="n">
        <v>8119</v>
      </c>
    </row>
    <row r="29">
      <c r="A29" s="4" t="inlineStr">
        <is>
          <t>SHORT-TERM INVESTMENTS</t>
        </is>
      </c>
      <c r="B29" s="5" t="n">
        <v>0</v>
      </c>
      <c r="C29" s="5" t="n">
        <v>0</v>
      </c>
    </row>
    <row r="30">
      <c r="A30" s="4" t="inlineStr">
        <is>
          <t>Fair Value, Measurements, Recurring | Fair Value, Inputs, Level 2 | Time deposit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ASSETS AT FAIR VALUE</t>
        </is>
      </c>
      <c r="B32" s="5" t="n">
        <v>606</v>
      </c>
      <c r="C32" s="5" t="n">
        <v>440</v>
      </c>
    </row>
    <row r="33">
      <c r="A33" s="4" t="inlineStr">
        <is>
          <t>CASH AND EQUIVALENTS</t>
        </is>
      </c>
      <c r="B33" s="5" t="n">
        <v>582</v>
      </c>
      <c r="C33" s="5" t="n">
        <v>347</v>
      </c>
    </row>
    <row r="34">
      <c r="A34" s="4" t="inlineStr">
        <is>
          <t>SHORT-TERM INVESTMENTS</t>
        </is>
      </c>
      <c r="B34" s="5" t="n">
        <v>24</v>
      </c>
      <c r="C34" s="5" t="n">
        <v>93</v>
      </c>
    </row>
    <row r="35">
      <c r="A35" s="4" t="inlineStr">
        <is>
          <t>Fair Value, Measurements, Recurring | Fair Value, Inputs, Level 2 | U.S. Agency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ASSETS AT FAIR VALUE</t>
        </is>
      </c>
      <c r="B37" s="5" t="n">
        <v>9</v>
      </c>
      <c r="C37" s="5" t="n">
        <v>35</v>
      </c>
    </row>
    <row r="38">
      <c r="A38" s="4" t="inlineStr">
        <is>
          <t>CASH AND EQUIVALENTS</t>
        </is>
      </c>
      <c r="B38" s="5" t="n">
        <v>0</v>
      </c>
      <c r="C38" s="5" t="n">
        <v>0</v>
      </c>
    </row>
    <row r="39">
      <c r="A39" s="4" t="inlineStr">
        <is>
          <t>SHORT-TERM INVESTMENTS</t>
        </is>
      </c>
      <c r="B39" s="6" t="n">
        <v>9</v>
      </c>
      <c r="C39" s="6" t="n">
        <v>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FAIR VALUE MEASUREMENTS - Additional Information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with maturity dates within one year from purchase date</t>
        </is>
      </c>
      <c r="B4" s="6" t="n">
        <v>847</v>
      </c>
      <c r="C4" s="4" t="inlineStr">
        <is>
          <t xml:space="preserve"> </t>
        </is>
      </c>
      <c r="D4" s="6" t="n">
        <v>847</v>
      </c>
      <c r="E4" s="4" t="inlineStr">
        <is>
          <t xml:space="preserve"> </t>
        </is>
      </c>
      <c r="F4" s="4" t="inlineStr">
        <is>
          <t xml:space="preserve"> </t>
        </is>
      </c>
    </row>
    <row r="5">
      <c r="A5" s="4" t="inlineStr">
        <is>
          <t>Available-for-sale securities with maturity dates over one year and less than five years from purchase date</t>
        </is>
      </c>
      <c r="B5" s="5" t="n">
        <v>935</v>
      </c>
      <c r="C5" s="4" t="inlineStr">
        <is>
          <t xml:space="preserve"> </t>
        </is>
      </c>
      <c r="D5" s="5" t="n">
        <v>935</v>
      </c>
      <c r="E5" s="4" t="inlineStr">
        <is>
          <t xml:space="preserve"> </t>
        </is>
      </c>
      <c r="F5" s="4" t="inlineStr">
        <is>
          <t xml:space="preserve"> </t>
        </is>
      </c>
    </row>
    <row r="6">
      <c r="A6" s="4" t="inlineStr">
        <is>
          <t>Interest income related to cash and equivalents and short-term investments</t>
        </is>
      </c>
      <c r="B6" s="5" t="n">
        <v>97</v>
      </c>
      <c r="C6" s="6" t="n">
        <v>92</v>
      </c>
      <c r="D6" s="5" t="n">
        <v>217</v>
      </c>
      <c r="E6" s="6" t="n">
        <v>191</v>
      </c>
      <c r="F6" s="4" t="inlineStr">
        <is>
          <t xml:space="preserve"> </t>
        </is>
      </c>
    </row>
    <row r="7">
      <c r="A7" s="4" t="inlineStr">
        <is>
          <t>Fair value of long term debt</t>
        </is>
      </c>
      <c r="B7" s="6" t="n">
        <v>7856</v>
      </c>
      <c r="C7" s="4" t="inlineStr">
        <is>
          <t xml:space="preserve"> </t>
        </is>
      </c>
      <c r="D7" s="6" t="n">
        <v>7856</v>
      </c>
      <c r="E7" s="4" t="inlineStr">
        <is>
          <t xml:space="preserve"> </t>
        </is>
      </c>
      <c r="F7" s="6" t="n">
        <v>76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Derivative Assets and Liabilities at Fair Value (Details) - Fair Value, Measurements, Recurring - USD ($) $ in Millions</t>
        </is>
      </c>
      <c r="B1" s="2" t="inlineStr">
        <is>
          <t>Nov. 30, 2024</t>
        </is>
      </c>
      <c r="C1" s="2" t="inlineStr">
        <is>
          <t>May 31, 2024</t>
        </is>
      </c>
    </row>
    <row r="2">
      <c r="A2" s="3" t="inlineStr">
        <is>
          <t>DERIVATIVE ASSETS</t>
        </is>
      </c>
      <c r="B2" s="4" t="inlineStr">
        <is>
          <t xml:space="preserve"> </t>
        </is>
      </c>
      <c r="C2" s="4" t="inlineStr">
        <is>
          <t xml:space="preserve"> </t>
        </is>
      </c>
    </row>
    <row r="3">
      <c r="A3" s="4" t="inlineStr">
        <is>
          <t>ASSETS AT FAIR VALUE</t>
        </is>
      </c>
      <c r="B3" s="6" t="n">
        <v>593</v>
      </c>
      <c r="C3" s="6" t="n">
        <v>343</v>
      </c>
    </row>
    <row r="4">
      <c r="A4" s="4" t="inlineStr">
        <is>
          <t>OTHER CURRENT ASSETS</t>
        </is>
      </c>
      <c r="B4" s="5" t="n">
        <v>434</v>
      </c>
      <c r="C4" s="5" t="n">
        <v>299</v>
      </c>
    </row>
    <row r="5">
      <c r="A5" s="4" t="inlineStr">
        <is>
          <t>OTHER LONG-TERM ASSETS</t>
        </is>
      </c>
      <c r="B5" s="5" t="n">
        <v>159</v>
      </c>
      <c r="C5" s="5" t="n">
        <v>44</v>
      </c>
    </row>
    <row r="6">
      <c r="A6" s="3" t="inlineStr">
        <is>
          <t>DERIVATIVE LIABILITIES</t>
        </is>
      </c>
      <c r="B6" s="4" t="inlineStr">
        <is>
          <t xml:space="preserve"> </t>
        </is>
      </c>
      <c r="C6" s="4" t="inlineStr">
        <is>
          <t xml:space="preserve"> </t>
        </is>
      </c>
    </row>
    <row r="7">
      <c r="A7" s="4" t="inlineStr">
        <is>
          <t>LIABILITIES AT FAIR VALUE</t>
        </is>
      </c>
      <c r="B7" s="5" t="n">
        <v>106</v>
      </c>
      <c r="C7" s="5" t="n">
        <v>151</v>
      </c>
    </row>
    <row r="8">
      <c r="A8" s="4" t="inlineStr">
        <is>
          <t>ACCRUED LIABILITIES</t>
        </is>
      </c>
      <c r="B8" s="5" t="n">
        <v>99</v>
      </c>
      <c r="C8" s="5" t="n">
        <v>115</v>
      </c>
    </row>
    <row r="9">
      <c r="A9" s="4" t="inlineStr">
        <is>
          <t>OTHER LONG-TERM LIABILITIES</t>
        </is>
      </c>
      <c r="B9" s="5" t="n">
        <v>7</v>
      </c>
      <c r="C9" s="5" t="n">
        <v>36</v>
      </c>
    </row>
    <row r="10">
      <c r="A10" s="4" t="inlineStr">
        <is>
          <t>Reduction in derivative liabilities if netted</t>
        </is>
      </c>
      <c r="B10" s="5" t="n">
        <v>106</v>
      </c>
      <c r="C10" s="5" t="n">
        <v>142</v>
      </c>
    </row>
    <row r="11">
      <c r="A11" s="4" t="inlineStr">
        <is>
          <t>Reduction in derivative assets if netted</t>
        </is>
      </c>
      <c r="B11" s="5" t="n">
        <v>106</v>
      </c>
      <c r="C11" s="5" t="n">
        <v>142</v>
      </c>
    </row>
    <row r="12">
      <c r="A12" s="4" t="inlineStr">
        <is>
          <t>Cash collateral from counterparties related to derivative instruments</t>
        </is>
      </c>
      <c r="B12" s="4" t="inlineStr">
        <is>
          <t xml:space="preserve"> </t>
        </is>
      </c>
      <c r="C12" s="5" t="n">
        <v>112</v>
      </c>
    </row>
    <row r="13">
      <c r="A13" s="4" t="inlineStr">
        <is>
          <t>Fair value of derivative liability collateral</t>
        </is>
      </c>
      <c r="B13" s="5" t="n">
        <v>0</v>
      </c>
      <c r="C13" s="5" t="n">
        <v>10</v>
      </c>
    </row>
    <row r="14">
      <c r="A14" s="4" t="inlineStr">
        <is>
          <t>Cash</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Cash collateral from counterparties related to derivative instruments</t>
        </is>
      </c>
      <c r="B16" s="5" t="n">
        <v>311</v>
      </c>
      <c r="C16" s="4" t="inlineStr">
        <is>
          <t xml:space="preserve"> </t>
        </is>
      </c>
    </row>
    <row r="17">
      <c r="A17" s="4" t="inlineStr">
        <is>
          <t>Debt Securities</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Cash collateral from counterparties related to derivative instruments</t>
        </is>
      </c>
      <c r="B19" s="5" t="n">
        <v>38</v>
      </c>
      <c r="C19" s="4" t="inlineStr">
        <is>
          <t xml:space="preserve"> </t>
        </is>
      </c>
    </row>
    <row r="20">
      <c r="A20" s="4" t="inlineStr">
        <is>
          <t>Foreign exchange forwards and options | Fair Value, Inputs, Level 2</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ASSETS AT FAIR VALUE</t>
        </is>
      </c>
      <c r="B22" s="5" t="n">
        <v>557</v>
      </c>
      <c r="C22" s="5" t="n">
        <v>343</v>
      </c>
    </row>
    <row r="23">
      <c r="A23" s="4" t="inlineStr">
        <is>
          <t>OTHER CURRENT ASSETS</t>
        </is>
      </c>
      <c r="B23" s="5" t="n">
        <v>434</v>
      </c>
      <c r="C23" s="5" t="n">
        <v>299</v>
      </c>
    </row>
    <row r="24">
      <c r="A24" s="4" t="inlineStr">
        <is>
          <t>OTHER LONG-TERM ASSETS</t>
        </is>
      </c>
      <c r="B24" s="5" t="n">
        <v>123</v>
      </c>
      <c r="C24" s="5" t="n">
        <v>44</v>
      </c>
    </row>
    <row r="25">
      <c r="A25" s="3" t="inlineStr">
        <is>
          <t>DERIVATIVE LIABILITIES</t>
        </is>
      </c>
      <c r="B25" s="4" t="inlineStr">
        <is>
          <t xml:space="preserve"> </t>
        </is>
      </c>
      <c r="C25" s="4" t="inlineStr">
        <is>
          <t xml:space="preserve"> </t>
        </is>
      </c>
    </row>
    <row r="26">
      <c r="A26" s="4" t="inlineStr">
        <is>
          <t>LIABILITIES AT FAIR VALUE</t>
        </is>
      </c>
      <c r="B26" s="5" t="n">
        <v>106</v>
      </c>
      <c r="C26" s="5" t="n">
        <v>120</v>
      </c>
    </row>
    <row r="27">
      <c r="A27" s="4" t="inlineStr">
        <is>
          <t>ACCRUED LIABILITIES</t>
        </is>
      </c>
      <c r="B27" s="5" t="n">
        <v>99</v>
      </c>
      <c r="C27" s="5" t="n">
        <v>115</v>
      </c>
    </row>
    <row r="28">
      <c r="A28" s="4" t="inlineStr">
        <is>
          <t>OTHER LONG-TERM LIABILITIES</t>
        </is>
      </c>
      <c r="B28" s="5" t="n">
        <v>7</v>
      </c>
      <c r="C28" s="5" t="n">
        <v>5</v>
      </c>
    </row>
    <row r="29">
      <c r="A29" s="4" t="inlineStr">
        <is>
          <t>Interest rate swaps | Fair Value, Inputs, Level 2</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ASSETS AT FAIR VALUE</t>
        </is>
      </c>
      <c r="B31" s="5" t="n">
        <v>36</v>
      </c>
      <c r="C31" s="5" t="n">
        <v>0</v>
      </c>
    </row>
    <row r="32">
      <c r="A32" s="4" t="inlineStr">
        <is>
          <t>OTHER CURRENT ASSETS</t>
        </is>
      </c>
      <c r="B32" s="5" t="n">
        <v>0</v>
      </c>
      <c r="C32" s="5" t="n">
        <v>0</v>
      </c>
    </row>
    <row r="33">
      <c r="A33" s="4" t="inlineStr">
        <is>
          <t>OTHER LONG-TERM ASSETS</t>
        </is>
      </c>
      <c r="B33" s="5" t="n">
        <v>36</v>
      </c>
      <c r="C33" s="5" t="n">
        <v>0</v>
      </c>
    </row>
    <row r="34">
      <c r="A34" s="3" t="inlineStr">
        <is>
          <t>DERIVATIVE LIABILITIES</t>
        </is>
      </c>
      <c r="B34" s="4" t="inlineStr">
        <is>
          <t xml:space="preserve"> </t>
        </is>
      </c>
      <c r="C34" s="4" t="inlineStr">
        <is>
          <t xml:space="preserve"> </t>
        </is>
      </c>
    </row>
    <row r="35">
      <c r="A35" s="4" t="inlineStr">
        <is>
          <t>LIABILITIES AT FAIR VALUE</t>
        </is>
      </c>
      <c r="B35" s="5" t="n">
        <v>0</v>
      </c>
      <c r="C35" s="5" t="n">
        <v>31</v>
      </c>
    </row>
    <row r="36">
      <c r="A36" s="4" t="inlineStr">
        <is>
          <t>ACCRUED LIABILITIES</t>
        </is>
      </c>
      <c r="B36" s="5" t="n">
        <v>0</v>
      </c>
      <c r="C36" s="5" t="n">
        <v>0</v>
      </c>
    </row>
    <row r="37">
      <c r="A37" s="4" t="inlineStr">
        <is>
          <t>OTHER LONG-TERM LIABILITIES</t>
        </is>
      </c>
      <c r="B37" s="6" t="n">
        <v>0</v>
      </c>
      <c r="C37" s="6" t="n">
        <v>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Details) - USD ($) $ in Millions</t>
        </is>
      </c>
      <c r="B1" s="2" t="inlineStr">
        <is>
          <t>6 Months Ended</t>
        </is>
      </c>
    </row>
    <row r="2">
      <c r="B2" s="2" t="inlineStr">
        <is>
          <t>Nov. 30, 2024</t>
        </is>
      </c>
      <c r="C2" s="2" t="inlineStr">
        <is>
          <t>Nov. 30, 2023</t>
        </is>
      </c>
      <c r="D2" s="2" t="inlineStr">
        <is>
          <t>May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187</v>
      </c>
      <c r="C4" s="10" t="n">
        <v>0.152</v>
      </c>
      <c r="D4" s="4" t="inlineStr">
        <is>
          <t xml:space="preserve"> </t>
        </is>
      </c>
    </row>
    <row r="5">
      <c r="A5" s="4" t="inlineStr">
        <is>
          <t>Total gross unrecognized tax benefits, excluding related interest and penalties</t>
        </is>
      </c>
      <c r="B5" s="6" t="n">
        <v>995</v>
      </c>
      <c r="C5" s="4" t="inlineStr">
        <is>
          <t xml:space="preserve"> </t>
        </is>
      </c>
      <c r="D5" s="6" t="n">
        <v>990</v>
      </c>
    </row>
    <row r="6">
      <c r="A6" s="4" t="inlineStr">
        <is>
          <t>Total gross unrecognized tax benefits, excluding related interest and penalties, amount which would affect the Company's effective tax rate if recognized in future periods</t>
        </is>
      </c>
      <c r="B6" s="5" t="n">
        <v>724</v>
      </c>
      <c r="C6" s="4" t="inlineStr">
        <is>
          <t xml:space="preserve"> </t>
        </is>
      </c>
      <c r="D6" s="4" t="inlineStr">
        <is>
          <t xml:space="preserve"> </t>
        </is>
      </c>
    </row>
    <row r="7">
      <c r="A7" s="4" t="inlineStr">
        <is>
          <t>Accrued interest and penalties related to uncertain tax positions (excluding federal benefit)</t>
        </is>
      </c>
      <c r="B7" s="5" t="n">
        <v>347</v>
      </c>
      <c r="C7" s="4" t="inlineStr">
        <is>
          <t xml:space="preserve"> </t>
        </is>
      </c>
      <c r="D7" s="6" t="n">
        <v>332</v>
      </c>
    </row>
    <row r="8">
      <c r="A8" s="4" t="inlineStr">
        <is>
          <t>Estimated decrease in total gross unrecognized tax benefits as a result of resolutions of global tax examinations and expiration of applicable statutes of limitations</t>
        </is>
      </c>
      <c r="B8" s="6" t="n">
        <v>22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tock-Based Compensation (Details)</t>
        </is>
      </c>
      <c r="B1" s="2" t="inlineStr">
        <is>
          <t>Nov. 30, 2024 shares</t>
        </is>
      </c>
    </row>
    <row r="2">
      <c r="A2" s="4" t="inlineStr">
        <is>
          <t>Stock Incentive Plan | Class B Common Stock</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5" t="n">
        <v>798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s) - Class B Common Stock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2</v>
      </c>
      <c r="C4" s="6" t="n">
        <v>206</v>
      </c>
      <c r="D4" s="6" t="n">
        <v>375</v>
      </c>
      <c r="E4" s="6" t="n">
        <v>40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2</v>
      </c>
      <c r="C7" s="5" t="n">
        <v>88</v>
      </c>
      <c r="D7" s="5" t="n">
        <v>153</v>
      </c>
      <c r="E7" s="5" t="n">
        <v>164</v>
      </c>
    </row>
    <row r="8">
      <c r="A8" s="4" t="inlineStr">
        <is>
          <t>ESPP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3</v>
      </c>
      <c r="C10" s="5" t="n">
        <v>17</v>
      </c>
      <c r="D10" s="5" t="n">
        <v>36</v>
      </c>
      <c r="E10" s="5" t="n">
        <v>38</v>
      </c>
    </row>
    <row r="11">
      <c r="A11" s="4" t="inlineStr">
        <is>
          <t>Restricted stock and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87</v>
      </c>
      <c r="C13" s="6" t="n">
        <v>101</v>
      </c>
      <c r="D13" s="6" t="n">
        <v>186</v>
      </c>
      <c r="E13" s="6" t="n">
        <v>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UNAUDITED CONDENSED CONSOLIDATED BALANCE SHEETS - USD ($) $ in Millions</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 and equivalents</t>
        </is>
      </c>
      <c r="B3" s="6" t="n">
        <v>7979</v>
      </c>
      <c r="C3" s="6" t="n">
        <v>9860</v>
      </c>
    </row>
    <row r="4">
      <c r="A4" s="4" t="inlineStr">
        <is>
          <t>Short-term investments</t>
        </is>
      </c>
      <c r="B4" s="5" t="n">
        <v>1782</v>
      </c>
      <c r="C4" s="5" t="n">
        <v>1722</v>
      </c>
    </row>
    <row r="5">
      <c r="A5" s="4" t="inlineStr">
        <is>
          <t>Accounts receivable, net</t>
        </is>
      </c>
      <c r="B5" s="5" t="n">
        <v>5302</v>
      </c>
      <c r="C5" s="5" t="n">
        <v>4427</v>
      </c>
    </row>
    <row r="6">
      <c r="A6" s="4" t="inlineStr">
        <is>
          <t>Inventories</t>
        </is>
      </c>
      <c r="B6" s="5" t="n">
        <v>7981</v>
      </c>
      <c r="C6" s="5" t="n">
        <v>7519</v>
      </c>
    </row>
    <row r="7">
      <c r="A7" s="4" t="inlineStr">
        <is>
          <t>Prepaid expenses and other current assets</t>
        </is>
      </c>
      <c r="B7" s="5" t="n">
        <v>1936</v>
      </c>
      <c r="C7" s="5" t="n">
        <v>1854</v>
      </c>
    </row>
    <row r="8">
      <c r="A8" s="4" t="inlineStr">
        <is>
          <t>Total current assets</t>
        </is>
      </c>
      <c r="B8" s="5" t="n">
        <v>24980</v>
      </c>
      <c r="C8" s="5" t="n">
        <v>25382</v>
      </c>
    </row>
    <row r="9">
      <c r="A9" s="4" t="inlineStr">
        <is>
          <t>Property, plant and equipment, net</t>
        </is>
      </c>
      <c r="B9" s="5" t="n">
        <v>4857</v>
      </c>
      <c r="C9" s="5" t="n">
        <v>5000</v>
      </c>
    </row>
    <row r="10">
      <c r="A10" s="4" t="inlineStr">
        <is>
          <t>Operating lease right-of-use assets, net</t>
        </is>
      </c>
      <c r="B10" s="5" t="n">
        <v>2736</v>
      </c>
      <c r="C10" s="5" t="n">
        <v>2718</v>
      </c>
    </row>
    <row r="11">
      <c r="A11" s="4" t="inlineStr">
        <is>
          <t>Identifiable intangible assets, net</t>
        </is>
      </c>
      <c r="B11" s="5" t="n">
        <v>259</v>
      </c>
      <c r="C11" s="5" t="n">
        <v>259</v>
      </c>
    </row>
    <row r="12">
      <c r="A12" s="4" t="inlineStr">
        <is>
          <t>Goodwill</t>
        </is>
      </c>
      <c r="B12" s="5" t="n">
        <v>240</v>
      </c>
      <c r="C12" s="5" t="n">
        <v>240</v>
      </c>
    </row>
    <row r="13">
      <c r="A13" s="4" t="inlineStr">
        <is>
          <t>Deferred income taxes and other assets</t>
        </is>
      </c>
      <c r="B13" s="5" t="n">
        <v>4887</v>
      </c>
      <c r="C13" s="5" t="n">
        <v>4511</v>
      </c>
    </row>
    <row r="14">
      <c r="A14" s="4" t="inlineStr">
        <is>
          <t>TOTAL ASSETS</t>
        </is>
      </c>
      <c r="B14" s="5" t="n">
        <v>37959</v>
      </c>
      <c r="C14" s="5" t="n">
        <v>38110</v>
      </c>
    </row>
    <row r="15">
      <c r="A15" s="3" t="inlineStr">
        <is>
          <t>Current liabilities:</t>
        </is>
      </c>
      <c r="B15" s="4" t="inlineStr">
        <is>
          <t xml:space="preserve"> </t>
        </is>
      </c>
      <c r="C15" s="4" t="inlineStr">
        <is>
          <t xml:space="preserve"> </t>
        </is>
      </c>
    </row>
    <row r="16">
      <c r="A16" s="4" t="inlineStr">
        <is>
          <t>Current portion of long-term debt</t>
        </is>
      </c>
      <c r="B16" s="5" t="n">
        <v>1000</v>
      </c>
      <c r="C16" s="5" t="n">
        <v>1000</v>
      </c>
    </row>
    <row r="17">
      <c r="A17" s="4" t="inlineStr">
        <is>
          <t>Notes payable</t>
        </is>
      </c>
      <c r="B17" s="5" t="n">
        <v>49</v>
      </c>
      <c r="C17" s="5" t="n">
        <v>6</v>
      </c>
    </row>
    <row r="18">
      <c r="A18" s="4" t="inlineStr">
        <is>
          <t>Accounts payable</t>
        </is>
      </c>
      <c r="B18" s="5" t="n">
        <v>3255</v>
      </c>
      <c r="C18" s="5" t="n">
        <v>2851</v>
      </c>
    </row>
    <row r="19">
      <c r="A19" s="4" t="inlineStr">
        <is>
          <t>Current portion of operating lease liabilities</t>
        </is>
      </c>
      <c r="B19" s="5" t="n">
        <v>481</v>
      </c>
      <c r="C19" s="5" t="n">
        <v>477</v>
      </c>
    </row>
    <row r="20">
      <c r="A20" s="4" t="inlineStr">
        <is>
          <t>Accrued liabilities</t>
        </is>
      </c>
      <c r="B20" s="5" t="n">
        <v>5694</v>
      </c>
      <c r="C20" s="5" t="n">
        <v>5725</v>
      </c>
    </row>
    <row r="21">
      <c r="A21" s="4" t="inlineStr">
        <is>
          <t>Income taxes payable</t>
        </is>
      </c>
      <c r="B21" s="5" t="n">
        <v>767</v>
      </c>
      <c r="C21" s="5" t="n">
        <v>534</v>
      </c>
    </row>
    <row r="22">
      <c r="A22" s="4" t="inlineStr">
        <is>
          <t>Total current liabilities</t>
        </is>
      </c>
      <c r="B22" s="5" t="n">
        <v>11246</v>
      </c>
      <c r="C22" s="5" t="n">
        <v>10593</v>
      </c>
    </row>
    <row r="23">
      <c r="A23" s="4" t="inlineStr">
        <is>
          <t>Long-term debt</t>
        </is>
      </c>
      <c r="B23" s="5" t="n">
        <v>7973</v>
      </c>
      <c r="C23" s="5" t="n">
        <v>7903</v>
      </c>
    </row>
    <row r="24">
      <c r="A24" s="4" t="inlineStr">
        <is>
          <t>Operating lease liabilities</t>
        </is>
      </c>
      <c r="B24" s="5" t="n">
        <v>2562</v>
      </c>
      <c r="C24" s="5" t="n">
        <v>2566</v>
      </c>
    </row>
    <row r="25">
      <c r="A25" s="4" t="inlineStr">
        <is>
          <t>Deferred income taxes and other liabilities</t>
        </is>
      </c>
      <c r="B25" s="5" t="n">
        <v>2141</v>
      </c>
      <c r="C25" s="5" t="n">
        <v>2618</v>
      </c>
    </row>
    <row r="26">
      <c r="A26" s="4" t="inlineStr">
        <is>
          <t>Commitments and contingencies (Note 11)</t>
        </is>
      </c>
      <c r="B26" s="4" t="inlineStr">
        <is>
          <t xml:space="preserve"> </t>
        </is>
      </c>
      <c r="C26" s="4" t="inlineStr">
        <is>
          <t xml:space="preserve"> </t>
        </is>
      </c>
    </row>
    <row r="27">
      <c r="A27" s="4" t="inlineStr">
        <is>
          <t>Redeemable preferred stock</t>
        </is>
      </c>
      <c r="B27" s="5" t="n">
        <v>0</v>
      </c>
      <c r="C27" s="5" t="n">
        <v>0</v>
      </c>
    </row>
    <row r="28">
      <c r="A28" s="3" t="inlineStr">
        <is>
          <t>Shareholders' equity:</t>
        </is>
      </c>
      <c r="B28" s="4" t="inlineStr">
        <is>
          <t xml:space="preserve"> </t>
        </is>
      </c>
      <c r="C28" s="4" t="inlineStr">
        <is>
          <t xml:space="preserve"> </t>
        </is>
      </c>
    </row>
    <row r="29">
      <c r="A29" s="4" t="inlineStr">
        <is>
          <t>Capital in excess of stated value</t>
        </is>
      </c>
      <c r="B29" s="5" t="n">
        <v>13778</v>
      </c>
      <c r="C29" s="5" t="n">
        <v>13409</v>
      </c>
    </row>
    <row r="30">
      <c r="A30" s="4" t="inlineStr">
        <is>
          <t>Accumulated other comprehensive income (loss)</t>
        </is>
      </c>
      <c r="B30" s="5" t="n">
        <v>202</v>
      </c>
      <c r="C30" s="5" t="n">
        <v>53</v>
      </c>
    </row>
    <row r="31">
      <c r="A31" s="4" t="inlineStr">
        <is>
          <t>Retained earnings</t>
        </is>
      </c>
      <c r="B31" s="5" t="n">
        <v>54</v>
      </c>
      <c r="C31" s="5" t="n">
        <v>965</v>
      </c>
    </row>
    <row r="32">
      <c r="A32" s="4" t="inlineStr">
        <is>
          <t>Total shareholders' equity</t>
        </is>
      </c>
      <c r="B32" s="5" t="n">
        <v>14037</v>
      </c>
      <c r="C32" s="5" t="n">
        <v>14430</v>
      </c>
    </row>
    <row r="33">
      <c r="A33" s="4" t="inlineStr">
        <is>
          <t>TOTAL LIABILITIES AND SHAREHOLDERS' EQUITY</t>
        </is>
      </c>
      <c r="B33" s="5" t="n">
        <v>37959</v>
      </c>
      <c r="C33" s="5" t="n">
        <v>38110</v>
      </c>
    </row>
    <row r="34">
      <c r="A34" s="4" t="inlineStr">
        <is>
          <t>Class A Convertible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at stated value</t>
        </is>
      </c>
      <c r="B36" s="5" t="n">
        <v>0</v>
      </c>
      <c r="C36" s="5" t="n">
        <v>0</v>
      </c>
    </row>
    <row r="37">
      <c r="A37" s="4" t="inlineStr">
        <is>
          <t>Class B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at stated value</t>
        </is>
      </c>
      <c r="B39" s="6" t="n">
        <v>3</v>
      </c>
      <c r="C39"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Details) - Stock options - Stock Incentive Plan $ in Millions</t>
        </is>
      </c>
      <c r="B1" s="2" t="inlineStr">
        <is>
          <t>6 Months Ended</t>
        </is>
      </c>
    </row>
    <row r="2">
      <c r="B2" s="2" t="inlineStr">
        <is>
          <t>Nov. 30, 2024 USD ($)</t>
        </is>
      </c>
    </row>
    <row r="3">
      <c r="A3" s="3" t="inlineStr">
        <is>
          <t>Share-based Compensation Arrangement by Share-based Payment Award [Line Items]</t>
        </is>
      </c>
      <c r="B3" s="4" t="inlineStr">
        <is>
          <t xml:space="preserve"> </t>
        </is>
      </c>
    </row>
    <row r="4">
      <c r="A4" s="4" t="inlineStr">
        <is>
          <t>Unrecognized compensation costs from stock options</t>
        </is>
      </c>
      <c r="B4" s="6" t="n">
        <v>560</v>
      </c>
    </row>
    <row r="5">
      <c r="A5" s="4" t="inlineStr">
        <is>
          <t>Unrecognized compensation costs from stock options, net of estimated forfeitures, to be recognized as operating overhead expense over a weighted average period</t>
        </is>
      </c>
      <c r="B5" s="4" t="inlineStr">
        <is>
          <t>2 years 8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and Restricted Stock Units (Details) - Restricted stock and restricted stock units $ in Millions</t>
        </is>
      </c>
      <c r="B1" s="2" t="inlineStr">
        <is>
          <t>6 Months Ended</t>
        </is>
      </c>
    </row>
    <row r="2">
      <c r="B2" s="2" t="inlineStr">
        <is>
          <t>Nov. 30, 2024 USD ($)</t>
        </is>
      </c>
    </row>
    <row r="3">
      <c r="A3" s="3" t="inlineStr">
        <is>
          <t>Share-based Compensation Arrangement by Share-based Payment Award [Line Items]</t>
        </is>
      </c>
      <c r="B3" s="4" t="inlineStr">
        <is>
          <t xml:space="preserve"> </t>
        </is>
      </c>
    </row>
    <row r="4">
      <c r="A4" s="4" t="inlineStr">
        <is>
          <t>Unrecognized compensation costs from restricted stock, net of estimated forfeitures</t>
        </is>
      </c>
      <c r="B4" s="6" t="n">
        <v>815</v>
      </c>
    </row>
    <row r="5">
      <c r="A5" s="4" t="inlineStr">
        <is>
          <t>Unrecognized compensation costs from stock options, net of estimated forfeitures, to be recognized as operating overhead expense over a weighted average period</t>
        </is>
      </c>
      <c r="B5" s="4" t="inlineStr">
        <is>
          <t>2 years 8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ptions not included in the computation of diluted earnings per share (in shares)</t>
        </is>
      </c>
      <c r="B5" s="8" t="n">
        <v>81.40000000000001</v>
      </c>
      <c r="C5" s="8" t="n">
        <v>46.2</v>
      </c>
      <c r="D5" s="8" t="n">
        <v>77.90000000000001</v>
      </c>
      <c r="E5" s="8" t="n">
        <v>4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from Basic Earnings Per Share to Diluted Earnings Per Share (Details) - USD ($) $ / shares in Units, shares in Millions,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163</v>
      </c>
      <c r="C4" s="6" t="n">
        <v>1578</v>
      </c>
      <c r="D4" s="6" t="n">
        <v>2214</v>
      </c>
      <c r="E4" s="6" t="n">
        <v>3028</v>
      </c>
    </row>
    <row r="5">
      <c r="A5" s="3" t="inlineStr">
        <is>
          <t>Determination of share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8" t="n">
        <v>1486.8</v>
      </c>
      <c r="C6" s="8" t="n">
        <v>1520.8</v>
      </c>
      <c r="D6" s="8" t="n">
        <v>1492.3</v>
      </c>
      <c r="E6" s="8" t="n">
        <v>1524.6</v>
      </c>
    </row>
    <row r="7">
      <c r="A7" s="4" t="inlineStr">
        <is>
          <t>Assumed conversion of dilutive stock options and awards (in shares)</t>
        </is>
      </c>
      <c r="B7" s="8" t="n">
        <v>3.2</v>
      </c>
      <c r="C7" s="8" t="n">
        <v>11.3</v>
      </c>
      <c r="D7" s="8" t="n">
        <v>3.6</v>
      </c>
      <c r="E7" s="8" t="n">
        <v>13.1</v>
      </c>
    </row>
    <row r="8">
      <c r="A8" s="4" t="inlineStr">
        <is>
          <t>DILUTED WEIGHTED AVERAGE COMMON SHARES OUTSTANDING (in shares)</t>
        </is>
      </c>
      <c r="B8" s="5" t="n">
        <v>1490</v>
      </c>
      <c r="C8" s="8" t="n">
        <v>1532.1</v>
      </c>
      <c r="D8" s="8" t="n">
        <v>1495.9</v>
      </c>
      <c r="E8" s="8" t="n">
        <v>1537.7</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78</v>
      </c>
      <c r="C10" s="7" t="n">
        <v>1.04</v>
      </c>
      <c r="D10" s="7" t="n">
        <v>1.48</v>
      </c>
      <c r="E10" s="7" t="n">
        <v>1.99</v>
      </c>
    </row>
    <row r="11">
      <c r="A11" s="4" t="inlineStr">
        <is>
          <t>Diluted (in dollars per share)</t>
        </is>
      </c>
      <c r="B11" s="7" t="n">
        <v>0.78</v>
      </c>
      <c r="C11" s="7" t="n">
        <v>1.03</v>
      </c>
      <c r="D11" s="7" t="n">
        <v>1.48</v>
      </c>
      <c r="E11" s="7" t="n">
        <v>1.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MANAGEMENT AND DERIVATIVES - FV of Derivative Instruments Included within Consolidated Balance Sheet (Details) - USD ($) $ in Millions</t>
        </is>
      </c>
      <c r="B1" s="2" t="inlineStr">
        <is>
          <t>Nov. 30, 2024</t>
        </is>
      </c>
      <c r="C1" s="2" t="inlineStr">
        <is>
          <t>May 31, 2024</t>
        </is>
      </c>
    </row>
    <row r="2">
      <c r="A2" s="3" t="inlineStr">
        <is>
          <t>Derivatives, Fair Value [Line Items]</t>
        </is>
      </c>
      <c r="B2" s="4" t="inlineStr">
        <is>
          <t xml:space="preserve"> </t>
        </is>
      </c>
      <c r="C2" s="4" t="inlineStr">
        <is>
          <t xml:space="preserve"> </t>
        </is>
      </c>
    </row>
    <row r="3">
      <c r="A3" s="4" t="inlineStr">
        <is>
          <t>DERIVATIVE ASSETS</t>
        </is>
      </c>
      <c r="B3" s="6" t="n">
        <v>593</v>
      </c>
      <c r="C3" s="6" t="n">
        <v>343</v>
      </c>
    </row>
    <row r="4">
      <c r="A4" s="4" t="inlineStr">
        <is>
          <t>DERIVATIVE LIABILITIES</t>
        </is>
      </c>
      <c r="B4" s="5" t="n">
        <v>106</v>
      </c>
      <c r="C4" s="5" t="n">
        <v>151</v>
      </c>
    </row>
    <row r="5">
      <c r="A5" s="4" t="inlineStr">
        <is>
          <t>Derivatives formally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588</v>
      </c>
      <c r="C7" s="5" t="n">
        <v>313</v>
      </c>
    </row>
    <row r="8">
      <c r="A8" s="4" t="inlineStr">
        <is>
          <t>DERIVATIVE LIABILITIES</t>
        </is>
      </c>
      <c r="B8" s="5" t="n">
        <v>84</v>
      </c>
      <c r="C8" s="5" t="n">
        <v>146</v>
      </c>
    </row>
    <row r="9">
      <c r="A9" s="4" t="inlineStr">
        <is>
          <t>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5</v>
      </c>
      <c r="C11" s="5" t="n">
        <v>30</v>
      </c>
    </row>
    <row r="12">
      <c r="A12" s="4" t="inlineStr">
        <is>
          <t>DERIVATIVE LIABILITIES</t>
        </is>
      </c>
      <c r="B12" s="5" t="n">
        <v>22</v>
      </c>
      <c r="C12" s="5" t="n">
        <v>5</v>
      </c>
    </row>
    <row r="13">
      <c r="A13" s="4" t="inlineStr">
        <is>
          <t>Prepaid expenses and other current assets | Foreign exchange forwards and options | Derivatives formally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429</v>
      </c>
      <c r="C15" s="5" t="n">
        <v>269</v>
      </c>
    </row>
    <row r="16">
      <c r="A16" s="4" t="inlineStr">
        <is>
          <t>Prepaid expenses and other current assets | Foreign exchange forwards and options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5</v>
      </c>
      <c r="C18" s="5" t="n">
        <v>30</v>
      </c>
    </row>
    <row r="19">
      <c r="A19" s="4" t="inlineStr">
        <is>
          <t>Deferred income taxes and other assets | Foreign exchange forwards and options | Derivatives formally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5" t="n">
        <v>123</v>
      </c>
      <c r="C21" s="5" t="n">
        <v>44</v>
      </c>
    </row>
    <row r="22">
      <c r="A22" s="4" t="inlineStr">
        <is>
          <t>Deferred income taxes and other assets | Interest rate swaps | Derivatives formally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5" t="n">
        <v>36</v>
      </c>
      <c r="C24" s="5" t="n">
        <v>0</v>
      </c>
    </row>
    <row r="25">
      <c r="A25" s="4" t="inlineStr">
        <is>
          <t>Accrued liabilities | Foreign exchange forwards and options | Derivatives formally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5" t="n">
        <v>77</v>
      </c>
      <c r="C27" s="5" t="n">
        <v>110</v>
      </c>
    </row>
    <row r="28">
      <c r="A28" s="4" t="inlineStr">
        <is>
          <t>Accrued liabilities | Foreign exchange forwards and options | 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5" t="n">
        <v>22</v>
      </c>
      <c r="C30" s="5" t="n">
        <v>5</v>
      </c>
    </row>
    <row r="31">
      <c r="A31" s="4" t="inlineStr">
        <is>
          <t>Deferred income taxes and other liabilities | Foreign exchange forwards and options | Derivatives formally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IES</t>
        </is>
      </c>
      <c r="B33" s="5" t="n">
        <v>7</v>
      </c>
      <c r="C33" s="5" t="n">
        <v>5</v>
      </c>
    </row>
    <row r="34">
      <c r="A34" s="4" t="inlineStr">
        <is>
          <t>Deferred income taxes and other liabilities | Interest rate swaps | Derivatives formally designated as hedging instru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IES</t>
        </is>
      </c>
      <c r="B36" s="6" t="n">
        <v>0</v>
      </c>
      <c r="C36" s="6"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RISK MANAGEMENT AND DERIVATIVES - Amounts Affecting Consolidated Statements of Income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Derivatives designated as 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LOSS) ON DERIVATIVES</t>
        </is>
      </c>
      <c r="B5" s="6" t="n">
        <v>524</v>
      </c>
      <c r="C5" s="6" t="n">
        <v>57</v>
      </c>
      <c r="D5" s="6" t="n">
        <v>353</v>
      </c>
      <c r="E5" s="6" t="n">
        <v>27</v>
      </c>
    </row>
    <row r="6">
      <c r="A6" s="4" t="inlineStr">
        <is>
          <t>AMOUNT OF GAIN (LOSS) RECLASSIFIED FROM ACCUMULATED OTHER COMPREHENSIVE INCOME (LOSS) INTO INCOME</t>
        </is>
      </c>
      <c r="B6" s="6" t="n">
        <v>39</v>
      </c>
      <c r="C6" s="6" t="n">
        <v>116</v>
      </c>
      <c r="D6" s="6" t="n">
        <v>116</v>
      </c>
      <c r="E6" s="6" t="n">
        <v>236</v>
      </c>
    </row>
    <row r="7">
      <c r="A7" s="4" t="inlineStr">
        <is>
          <t>Foreign exchange forwards and option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Gain (Loss),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Other Nonoperating Income (Expense)</t>
        </is>
      </c>
    </row>
    <row r="10">
      <c r="A10" s="4" t="inlineStr">
        <is>
          <t>Foreign exchange forwards and options | Derivatives not designated as hedging instrumen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INCOME ON DERIVATIVES</t>
        </is>
      </c>
      <c r="B12" s="6" t="n">
        <v>6</v>
      </c>
      <c r="C12" s="6" t="n">
        <v>17</v>
      </c>
      <c r="D12" s="6" t="n">
        <v>6</v>
      </c>
      <c r="E12" s="6" t="n">
        <v>-10</v>
      </c>
    </row>
    <row r="13">
      <c r="A13" s="4" t="inlineStr">
        <is>
          <t>Foreign exchange forwards and options | Derivatives designated as cash flow hedges | Revenu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OGNIZED IN OTHER  COMPREHENSIVE INCOME (LOSS) ON DERIVATIVES</t>
        </is>
      </c>
      <c r="B15" s="5" t="n">
        <v>-29</v>
      </c>
      <c r="C15" s="5" t="n">
        <v>-5</v>
      </c>
      <c r="D15" s="5" t="n">
        <v>-73</v>
      </c>
      <c r="E15" s="5" t="n">
        <v>-23</v>
      </c>
    </row>
    <row r="16">
      <c r="A16" s="4" t="inlineStr">
        <is>
          <t>AMOUNT OF GAIN (LOSS) RECLASSIFIED FROM ACCUMULATED OTHER COMPREHENSIVE INCOME (LOSS) INTO INCOME</t>
        </is>
      </c>
      <c r="B16" s="5" t="n">
        <v>-24</v>
      </c>
      <c r="C16" s="5" t="n">
        <v>2</v>
      </c>
      <c r="D16" s="5" t="n">
        <v>-45</v>
      </c>
      <c r="E16" s="5" t="n">
        <v>3</v>
      </c>
    </row>
    <row r="17">
      <c r="A17" s="4" t="inlineStr">
        <is>
          <t>Foreign exchange forwards and options | Derivatives designated as cash flow hedges | Cost of sal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OTHER  COMPREHENSIVE INCOME (LOSS) ON DERIVATIVES</t>
        </is>
      </c>
      <c r="B19" s="5" t="n">
        <v>396</v>
      </c>
      <c r="C19" s="5" t="n">
        <v>21</v>
      </c>
      <c r="D19" s="5" t="n">
        <v>298</v>
      </c>
      <c r="E19" s="5" t="n">
        <v>19</v>
      </c>
    </row>
    <row r="20">
      <c r="A20" s="4" t="inlineStr">
        <is>
          <t>AMOUNT OF GAIN (LOSS) RECLASSIFIED FROM ACCUMULATED OTHER COMPREHENSIVE INCOME (LOSS) INTO INCOME</t>
        </is>
      </c>
      <c r="B20" s="5" t="n">
        <v>50</v>
      </c>
      <c r="C20" s="5" t="n">
        <v>65</v>
      </c>
      <c r="D20" s="5" t="n">
        <v>120</v>
      </c>
      <c r="E20" s="5" t="n">
        <v>151</v>
      </c>
    </row>
    <row r="21">
      <c r="A21" s="4" t="inlineStr">
        <is>
          <t>Foreign exchange forwards and options | Derivatives designated as cash flow hedges | Demand creation expens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RECOGNIZED IN OTHER  COMPREHENSIVE INCOME (LOSS) ON DERIVATIVES</t>
        </is>
      </c>
      <c r="B23" s="5" t="n">
        <v>0</v>
      </c>
      <c r="C23" s="5" t="n">
        <v>2</v>
      </c>
      <c r="D23" s="5" t="n">
        <v>0</v>
      </c>
      <c r="E23" s="5" t="n">
        <v>2</v>
      </c>
    </row>
    <row r="24">
      <c r="A24" s="4" t="inlineStr">
        <is>
          <t>AMOUNT OF GAIN (LOSS) RECLASSIFIED FROM ACCUMULATED OTHER COMPREHENSIVE INCOME (LOSS) INTO INCOME</t>
        </is>
      </c>
      <c r="B24" s="5" t="n">
        <v>0</v>
      </c>
      <c r="C24" s="5" t="n">
        <v>0</v>
      </c>
      <c r="D24" s="5" t="n">
        <v>0</v>
      </c>
      <c r="E24" s="5" t="n">
        <v>0</v>
      </c>
    </row>
    <row r="25">
      <c r="A25" s="4" t="inlineStr">
        <is>
          <t>Foreign exchange forwards and options | Derivatives designated as cash flow hedges | Other (income) expense, ne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LOSS) RECOGNIZED IN OTHER  COMPREHENSIVE INCOME (LOSS) ON DERIVATIVES</t>
        </is>
      </c>
      <c r="B27" s="5" t="n">
        <v>157</v>
      </c>
      <c r="C27" s="5" t="n">
        <v>39</v>
      </c>
      <c r="D27" s="5" t="n">
        <v>128</v>
      </c>
      <c r="E27" s="5" t="n">
        <v>29</v>
      </c>
    </row>
    <row r="28">
      <c r="A28" s="4" t="inlineStr">
        <is>
          <t>AMOUNT OF GAIN (LOSS) RECLASSIFIED FROM ACCUMULATED OTHER COMPREHENSIVE INCOME (LOSS) INTO INCOME</t>
        </is>
      </c>
      <c r="B28" s="5" t="n">
        <v>15</v>
      </c>
      <c r="C28" s="5" t="n">
        <v>51</v>
      </c>
      <c r="D28" s="5" t="n">
        <v>45</v>
      </c>
      <c r="E28" s="5" t="n">
        <v>86</v>
      </c>
    </row>
    <row r="29">
      <c r="A29" s="4" t="inlineStr">
        <is>
          <t>Interest rate swaps | Derivatives designated as cash flow hedges | Interest expense (income), net</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LOSS) RECOGNIZED IN OTHER  COMPREHENSIVE INCOME (LOSS) ON DERIVATIVES</t>
        </is>
      </c>
      <c r="B31" s="5" t="n">
        <v>0</v>
      </c>
      <c r="C31" s="5" t="n">
        <v>0</v>
      </c>
      <c r="D31" s="5" t="n">
        <v>0</v>
      </c>
      <c r="E31" s="5" t="n">
        <v>0</v>
      </c>
    </row>
    <row r="32">
      <c r="A32" s="4" t="inlineStr">
        <is>
          <t>AMOUNT OF GAIN (LOSS) RECLASSIFIED FROM ACCUMULATED OTHER COMPREHENSIVE INCOME (LOSS) INTO INCOME</t>
        </is>
      </c>
      <c r="B32" s="6" t="n">
        <v>-2</v>
      </c>
      <c r="C32" s="6" t="n">
        <v>-2</v>
      </c>
      <c r="D32" s="6" t="n">
        <v>-4</v>
      </c>
      <c r="E32" s="6"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ISK MANAGEMENT AND DERIVATIVES - Additional Information (Details) - USD ($) $ in Millions</t>
        </is>
      </c>
      <c r="B1" s="2" t="inlineStr">
        <is>
          <t>6 Months Ended</t>
        </is>
      </c>
    </row>
    <row r="2">
      <c r="B2" s="2" t="inlineStr">
        <is>
          <t>Nov. 30, 2024</t>
        </is>
      </c>
      <c r="C2" s="2" t="inlineStr">
        <is>
          <t>May 31, 2024</t>
        </is>
      </c>
    </row>
    <row r="3">
      <c r="A3" s="3" t="inlineStr">
        <is>
          <t>Derivative Instruments and Hedging Activities Disclosures [Line Items]</t>
        </is>
      </c>
      <c r="B3" s="4" t="inlineStr">
        <is>
          <t xml:space="preserve"> </t>
        </is>
      </c>
      <c r="C3" s="4" t="inlineStr">
        <is>
          <t xml:space="preserve"> </t>
        </is>
      </c>
    </row>
    <row r="4">
      <c r="A4" s="4" t="inlineStr">
        <is>
          <t>Deferred net gains (net of tax) expected to be reclassified to Net Income during the next 12 months</t>
        </is>
      </c>
      <c r="B4" s="6" t="n">
        <v>357</v>
      </c>
      <c r="C4" s="4" t="inlineStr">
        <is>
          <t xml:space="preserve"> </t>
        </is>
      </c>
    </row>
    <row r="5">
      <c r="A5" s="4" t="inlineStr">
        <is>
          <t>Maximum term over which the company hedges exposures to the variability of cash flows for its forecasted transactions</t>
        </is>
      </c>
      <c r="B5" s="4" t="inlineStr">
        <is>
          <t>29 months</t>
        </is>
      </c>
      <c r="C5" s="4" t="inlineStr">
        <is>
          <t xml:space="preserve"> </t>
        </is>
      </c>
    </row>
    <row r="6">
      <c r="A6" s="4" t="inlineStr">
        <is>
          <t>Derivatives not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notional amount of outstanding derivatives</t>
        </is>
      </c>
      <c r="B8" s="6" t="n">
        <v>3300</v>
      </c>
      <c r="C8" s="6" t="n">
        <v>4400</v>
      </c>
    </row>
    <row r="9">
      <c r="A9" s="4" t="inlineStr">
        <is>
          <t>Derivatives designated as cash flow hedges | Derivatives formally designated as hedging instrume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otal notional amount of outstanding derivatives</t>
        </is>
      </c>
      <c r="B11" s="5" t="n">
        <v>16200</v>
      </c>
      <c r="C11" s="5" t="n">
        <v>16200</v>
      </c>
    </row>
    <row r="12">
      <c r="A12" s="4" t="inlineStr">
        <is>
          <t>Fair Value Hedging | Derivatives formally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notional amount of outstanding derivatives</t>
        </is>
      </c>
      <c r="B14" s="6" t="n">
        <v>2400</v>
      </c>
      <c r="C14" s="6" t="n">
        <v>1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944</v>
      </c>
      <c r="C4" s="6" t="n">
        <v>13971</v>
      </c>
      <c r="D4" s="6" t="n">
        <v>14430</v>
      </c>
      <c r="E4" s="6" t="n">
        <v>140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gains (losses) before reclassifications</t>
        </is>
      </c>
      <c r="B6" s="5" t="n">
        <v>272</v>
      </c>
      <c r="C6" s="5" t="n">
        <v>96</v>
      </c>
      <c r="D6" s="5" t="n">
        <v>265</v>
      </c>
      <c r="E6" s="5" t="n">
        <v>109</v>
      </c>
    </row>
    <row r="7">
      <c r="A7" s="4" t="inlineStr">
        <is>
          <t>Reclassifications to net income of previously deferred (gains) losses</t>
        </is>
      </c>
      <c r="B7" s="5" t="n">
        <v>-43</v>
      </c>
      <c r="C7" s="5" t="n">
        <v>-111</v>
      </c>
      <c r="D7" s="5" t="n">
        <v>-116</v>
      </c>
      <c r="E7" s="5" t="n">
        <v>-219</v>
      </c>
    </row>
    <row r="8">
      <c r="A8" s="4" t="inlineStr">
        <is>
          <t>Total other comprehensive income (loss), net of tax</t>
        </is>
      </c>
      <c r="B8" s="5" t="n">
        <v>229</v>
      </c>
      <c r="C8" s="5" t="n">
        <v>-15</v>
      </c>
      <c r="D8" s="5" t="n">
        <v>149</v>
      </c>
      <c r="E8" s="5" t="n">
        <v>-110</v>
      </c>
    </row>
    <row r="9">
      <c r="A9" s="4" t="inlineStr">
        <is>
          <t>Ending Balance</t>
        </is>
      </c>
      <c r="B9" s="5" t="n">
        <v>14037</v>
      </c>
      <c r="C9" s="5" t="n">
        <v>14146</v>
      </c>
      <c r="D9" s="5" t="n">
        <v>14037</v>
      </c>
      <c r="E9" s="5" t="n">
        <v>14146</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7</v>
      </c>
      <c r="C12" s="5" t="n">
        <v>136</v>
      </c>
      <c r="D12" s="5" t="n">
        <v>53</v>
      </c>
      <c r="E12" s="5" t="n">
        <v>231</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Total other comprehensive income (loss), net of tax</t>
        </is>
      </c>
      <c r="B14" s="5" t="n">
        <v>229</v>
      </c>
      <c r="C14" s="5" t="n">
        <v>-15</v>
      </c>
      <c r="D14" s="5" t="n">
        <v>149</v>
      </c>
      <c r="E14" s="5" t="n">
        <v>-110</v>
      </c>
    </row>
    <row r="15">
      <c r="A15" s="4" t="inlineStr">
        <is>
          <t>Ending Balance</t>
        </is>
      </c>
      <c r="B15" s="5" t="n">
        <v>202</v>
      </c>
      <c r="C15" s="5" t="n">
        <v>121</v>
      </c>
      <c r="D15" s="5" t="n">
        <v>202</v>
      </c>
      <c r="E15" s="5" t="n">
        <v>121</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18</v>
      </c>
      <c r="C18" s="5" t="n">
        <v>-217</v>
      </c>
      <c r="D18" s="5" t="n">
        <v>-256</v>
      </c>
      <c r="E18" s="5" t="n">
        <v>-253</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Other comprehensive gains (losses) before reclassifications</t>
        </is>
      </c>
      <c r="B20" s="5" t="n">
        <v>-223</v>
      </c>
      <c r="C20" s="5" t="n">
        <v>37</v>
      </c>
      <c r="D20" s="5" t="n">
        <v>-86</v>
      </c>
      <c r="E20" s="5" t="n">
        <v>73</v>
      </c>
    </row>
    <row r="21">
      <c r="A21" s="4" t="inlineStr">
        <is>
          <t>Reclassifications to net income of previously deferred (gains) losses</t>
        </is>
      </c>
      <c r="B21" s="5" t="n">
        <v>-1</v>
      </c>
      <c r="C21" s="5" t="n">
        <v>2</v>
      </c>
      <c r="D21" s="5" t="n">
        <v>0</v>
      </c>
      <c r="E21" s="5" t="n">
        <v>2</v>
      </c>
    </row>
    <row r="22">
      <c r="A22" s="4" t="inlineStr">
        <is>
          <t>Total other comprehensive income (loss), net of tax</t>
        </is>
      </c>
      <c r="B22" s="5" t="n">
        <v>-224</v>
      </c>
      <c r="C22" s="5" t="n">
        <v>39</v>
      </c>
      <c r="D22" s="5" t="n">
        <v>-86</v>
      </c>
      <c r="E22" s="5" t="n">
        <v>75</v>
      </c>
    </row>
    <row r="23">
      <c r="A23" s="4" t="inlineStr">
        <is>
          <t>Ending Balance</t>
        </is>
      </c>
      <c r="B23" s="5" t="n">
        <v>-342</v>
      </c>
      <c r="C23" s="5" t="n">
        <v>-178</v>
      </c>
      <c r="D23" s="5" t="n">
        <v>-342</v>
      </c>
      <c r="E23" s="5" t="n">
        <v>-178</v>
      </c>
    </row>
    <row r="24">
      <c r="A24" s="4" t="inlineStr">
        <is>
          <t>CASH FLOW HEDGES</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0</v>
      </c>
      <c r="C26" s="5" t="n">
        <v>297</v>
      </c>
      <c r="D26" s="5" t="n">
        <v>247</v>
      </c>
      <c r="E26" s="5" t="n">
        <v>431</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Other comprehensive gains (losses) before reclassifications</t>
        </is>
      </c>
      <c r="B28" s="5" t="n">
        <v>492</v>
      </c>
      <c r="C28" s="5" t="n">
        <v>48</v>
      </c>
      <c r="D28" s="5" t="n">
        <v>341</v>
      </c>
      <c r="E28" s="5" t="n">
        <v>25</v>
      </c>
    </row>
    <row r="29">
      <c r="A29" s="4" t="inlineStr">
        <is>
          <t>Reclassifications to net income of previously deferred (gains) losses</t>
        </is>
      </c>
      <c r="B29" s="5" t="n">
        <v>-42</v>
      </c>
      <c r="C29" s="5" t="n">
        <v>-103</v>
      </c>
      <c r="D29" s="5" t="n">
        <v>-118</v>
      </c>
      <c r="E29" s="5" t="n">
        <v>-214</v>
      </c>
    </row>
    <row r="30">
      <c r="A30" s="4" t="inlineStr">
        <is>
          <t>Total other comprehensive income (loss), net of tax</t>
        </is>
      </c>
      <c r="B30" s="5" t="n">
        <v>450</v>
      </c>
      <c r="C30" s="5" t="n">
        <v>-55</v>
      </c>
      <c r="D30" s="5" t="n">
        <v>223</v>
      </c>
      <c r="E30" s="5" t="n">
        <v>-189</v>
      </c>
    </row>
    <row r="31">
      <c r="A31" s="4" t="inlineStr">
        <is>
          <t>Ending Balance</t>
        </is>
      </c>
      <c r="B31" s="5" t="n">
        <v>470</v>
      </c>
      <c r="C31" s="5" t="n">
        <v>242</v>
      </c>
      <c r="D31" s="5" t="n">
        <v>470</v>
      </c>
      <c r="E31" s="5" t="n">
        <v>242</v>
      </c>
    </row>
    <row r="32">
      <c r="A32" s="4" t="inlineStr">
        <is>
          <t>NET INVESTMENT HEDGE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15</v>
      </c>
      <c r="C34" s="5" t="n">
        <v>115</v>
      </c>
      <c r="D34" s="5" t="n">
        <v>115</v>
      </c>
      <c r="E34" s="5" t="n">
        <v>115</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Other comprehensive gains (losses) before reclassifications</t>
        </is>
      </c>
      <c r="B36" s="5" t="n">
        <v>0</v>
      </c>
      <c r="C36" s="5" t="n">
        <v>0</v>
      </c>
      <c r="D36" s="5" t="n">
        <v>0</v>
      </c>
      <c r="E36" s="5" t="n">
        <v>0</v>
      </c>
    </row>
    <row r="37">
      <c r="A37" s="4" t="inlineStr">
        <is>
          <t>Reclassifications to net income of previously deferred (gains) losses</t>
        </is>
      </c>
      <c r="B37" s="5" t="n">
        <v>0</v>
      </c>
      <c r="C37" s="5" t="n">
        <v>0</v>
      </c>
      <c r="D37" s="5" t="n">
        <v>0</v>
      </c>
      <c r="E37" s="5" t="n">
        <v>0</v>
      </c>
    </row>
    <row r="38">
      <c r="A38" s="4" t="inlineStr">
        <is>
          <t>Total other comprehensive income (loss), net of tax</t>
        </is>
      </c>
      <c r="B38" s="5" t="n">
        <v>0</v>
      </c>
      <c r="C38" s="5" t="n">
        <v>0</v>
      </c>
      <c r="D38" s="5" t="n">
        <v>0</v>
      </c>
      <c r="E38" s="5" t="n">
        <v>0</v>
      </c>
    </row>
    <row r="39">
      <c r="A39" s="4" t="inlineStr">
        <is>
          <t>Ending Balance</t>
        </is>
      </c>
      <c r="B39" s="5" t="n">
        <v>115</v>
      </c>
      <c r="C39" s="5" t="n">
        <v>115</v>
      </c>
      <c r="D39" s="5" t="n">
        <v>115</v>
      </c>
      <c r="E39" s="5" t="n">
        <v>115</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44</v>
      </c>
      <c r="C42" s="5" t="n">
        <v>-59</v>
      </c>
      <c r="D42" s="5" t="n">
        <v>-53</v>
      </c>
      <c r="E42" s="5" t="n">
        <v>-62</v>
      </c>
    </row>
    <row r="43">
      <c r="A43" s="3" t="inlineStr">
        <is>
          <t>Other comprehensive income (loss):</t>
        </is>
      </c>
      <c r="B43" s="4" t="inlineStr">
        <is>
          <t xml:space="preserve"> </t>
        </is>
      </c>
      <c r="C43" s="4" t="inlineStr">
        <is>
          <t xml:space="preserve"> </t>
        </is>
      </c>
      <c r="D43" s="4" t="inlineStr">
        <is>
          <t xml:space="preserve"> </t>
        </is>
      </c>
      <c r="E43" s="4" t="inlineStr">
        <is>
          <t xml:space="preserve"> </t>
        </is>
      </c>
    </row>
    <row r="44">
      <c r="A44" s="4" t="inlineStr">
        <is>
          <t>Other comprehensive gains (losses) before reclassifications</t>
        </is>
      </c>
      <c r="B44" s="5" t="n">
        <v>3</v>
      </c>
      <c r="C44" s="5" t="n">
        <v>11</v>
      </c>
      <c r="D44" s="5" t="n">
        <v>10</v>
      </c>
      <c r="E44" s="5" t="n">
        <v>11</v>
      </c>
    </row>
    <row r="45">
      <c r="A45" s="4" t="inlineStr">
        <is>
          <t>Reclassifications to net income of previously deferred (gains) losses</t>
        </is>
      </c>
      <c r="B45" s="5" t="n">
        <v>0</v>
      </c>
      <c r="C45" s="5" t="n">
        <v>-10</v>
      </c>
      <c r="D45" s="5" t="n">
        <v>2</v>
      </c>
      <c r="E45" s="5" t="n">
        <v>-7</v>
      </c>
    </row>
    <row r="46">
      <c r="A46" s="4" t="inlineStr">
        <is>
          <t>Total other comprehensive income (loss), net of tax</t>
        </is>
      </c>
      <c r="B46" s="5" t="n">
        <v>3</v>
      </c>
      <c r="C46" s="5" t="n">
        <v>1</v>
      </c>
      <c r="D46" s="5" t="n">
        <v>12</v>
      </c>
      <c r="E46" s="5" t="n">
        <v>4</v>
      </c>
    </row>
    <row r="47">
      <c r="A47" s="4" t="inlineStr">
        <is>
          <t>Ending Balance</t>
        </is>
      </c>
      <c r="B47" s="6" t="n">
        <v>-41</v>
      </c>
      <c r="C47" s="6" t="n">
        <v>-58</v>
      </c>
      <c r="D47" s="6" t="n">
        <v>-41</v>
      </c>
      <c r="E47" s="6" t="n">
        <v>-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3" customWidth="1" min="6" max="6"/>
  </cols>
  <sheetData>
    <row r="1">
      <c r="A1" s="1" t="inlineStr">
        <is>
          <t>REVENUES (Details)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354000000</v>
      </c>
      <c r="C4" s="6" t="n">
        <v>13388000000</v>
      </c>
      <c r="D4" s="6" t="n">
        <v>23943000000</v>
      </c>
      <c r="E4" s="6" t="n">
        <v>26327000000</v>
      </c>
      <c r="F4" s="4" t="inlineStr">
        <is>
          <t xml:space="preserve"> </t>
        </is>
      </c>
    </row>
    <row r="5">
      <c r="A5" s="4" t="inlineStr">
        <is>
          <t>Contract asset</t>
        </is>
      </c>
      <c r="B5" s="5" t="n">
        <v>0</v>
      </c>
      <c r="C5" s="4" t="inlineStr">
        <is>
          <t xml:space="preserve"> </t>
        </is>
      </c>
      <c r="D5" s="5" t="n">
        <v>0</v>
      </c>
      <c r="E5" s="4" t="inlineStr">
        <is>
          <t xml:space="preserve"> </t>
        </is>
      </c>
      <c r="F5" s="6" t="n">
        <v>0</v>
      </c>
    </row>
    <row r="6">
      <c r="A6" s="4" t="inlineStr">
        <is>
          <t>Sales to Wholesale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7132000000</v>
      </c>
      <c r="C8" s="5" t="n">
        <v>7375000000</v>
      </c>
      <c r="D8" s="5" t="n">
        <v>13818000000</v>
      </c>
      <c r="E8" s="5" t="n">
        <v>14687000000</v>
      </c>
      <c r="F8" s="4" t="inlineStr">
        <is>
          <t xml:space="preserve"> </t>
        </is>
      </c>
    </row>
    <row r="9">
      <c r="A9" s="4" t="inlineStr">
        <is>
          <t>Sales through Direct to 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5201000000</v>
      </c>
      <c r="C11" s="5" t="n">
        <v>5964000000</v>
      </c>
      <c r="D11" s="5" t="n">
        <v>10077000000</v>
      </c>
      <c r="E11" s="5" t="n">
        <v>11545000000</v>
      </c>
      <c r="F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21000000</v>
      </c>
      <c r="C14" s="5" t="n">
        <v>49000000</v>
      </c>
      <c r="D14" s="5" t="n">
        <v>48000000</v>
      </c>
      <c r="E14" s="5" t="n">
        <v>95000000</v>
      </c>
      <c r="F14" s="4" t="inlineStr">
        <is>
          <t xml:space="preserve"> </t>
        </is>
      </c>
    </row>
    <row r="15">
      <c r="A15" s="4" t="inlineStr">
        <is>
          <t>Footw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8019000000</v>
      </c>
      <c r="C17" s="5" t="n">
        <v>9049000000</v>
      </c>
      <c r="D17" s="5" t="n">
        <v>15917000000</v>
      </c>
      <c r="E17" s="5" t="n">
        <v>17992000000</v>
      </c>
      <c r="F17" s="4" t="inlineStr">
        <is>
          <t xml:space="preserve"> </t>
        </is>
      </c>
    </row>
    <row r="18">
      <c r="A18" s="4" t="inlineStr">
        <is>
          <t>Appar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764000000</v>
      </c>
      <c r="C20" s="5" t="n">
        <v>3804000000</v>
      </c>
      <c r="D20" s="5" t="n">
        <v>6813000000</v>
      </c>
      <c r="E20" s="5" t="n">
        <v>7212000000</v>
      </c>
      <c r="F20" s="4" t="inlineStr">
        <is>
          <t xml:space="preserve"> </t>
        </is>
      </c>
    </row>
    <row r="21">
      <c r="A21" s="4" t="inlineStr">
        <is>
          <t>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550000000</v>
      </c>
      <c r="C23" s="5" t="n">
        <v>486000000</v>
      </c>
      <c r="D23" s="5" t="n">
        <v>1165000000</v>
      </c>
      <c r="E23" s="5" t="n">
        <v>1028000000</v>
      </c>
      <c r="F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21000000</v>
      </c>
      <c r="C26" s="5" t="n">
        <v>49000000</v>
      </c>
      <c r="D26" s="5" t="n">
        <v>48000000</v>
      </c>
      <c r="E26" s="5" t="n">
        <v>95000000</v>
      </c>
      <c r="F26" s="4" t="inlineStr">
        <is>
          <t xml:space="preserve"> </t>
        </is>
      </c>
    </row>
    <row r="27">
      <c r="A27" s="4" t="inlineStr">
        <is>
          <t>Operating Segments | NIKE Bra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1950000000</v>
      </c>
      <c r="C29" s="5" t="n">
        <v>12872000000</v>
      </c>
      <c r="D29" s="5" t="n">
        <v>23061000000</v>
      </c>
      <c r="E29" s="5" t="n">
        <v>25225000000</v>
      </c>
      <c r="F29" s="4" t="inlineStr">
        <is>
          <t xml:space="preserve"> </t>
        </is>
      </c>
    </row>
    <row r="30">
      <c r="A30" s="4" t="inlineStr">
        <is>
          <t>Operating Segments | NIKE Brand | Sales to Wholesale Custom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6920000000</v>
      </c>
      <c r="C32" s="5" t="n">
        <v>7118000000</v>
      </c>
      <c r="D32" s="5" t="n">
        <v>13330000000</v>
      </c>
      <c r="E32" s="5" t="n">
        <v>14101000000</v>
      </c>
      <c r="F32" s="4" t="inlineStr">
        <is>
          <t xml:space="preserve"> </t>
        </is>
      </c>
    </row>
    <row r="33">
      <c r="A33" s="4" t="inlineStr">
        <is>
          <t>Operating Segments | NIKE Brand | Sales through Direct to Consum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5017000000</v>
      </c>
      <c r="C35" s="5" t="n">
        <v>5742000000</v>
      </c>
      <c r="D35" s="5" t="n">
        <v>9704000000</v>
      </c>
      <c r="E35" s="5" t="n">
        <v>11099000000</v>
      </c>
      <c r="F35" s="4" t="inlineStr">
        <is>
          <t xml:space="preserve"> </t>
        </is>
      </c>
    </row>
    <row r="36">
      <c r="A36" s="4" t="inlineStr">
        <is>
          <t>Operating Segments | NIKE Brand |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3000000</v>
      </c>
      <c r="C38" s="5" t="n">
        <v>12000000</v>
      </c>
      <c r="D38" s="5" t="n">
        <v>27000000</v>
      </c>
      <c r="E38" s="5" t="n">
        <v>25000000</v>
      </c>
      <c r="F38" s="4" t="inlineStr">
        <is>
          <t xml:space="preserve"> </t>
        </is>
      </c>
    </row>
    <row r="39">
      <c r="A39" s="4" t="inlineStr">
        <is>
          <t>Operating Segments | NIKE Brand | NORTH AMERIC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5179000000</v>
      </c>
      <c r="C41" s="5" t="n">
        <v>5625000000</v>
      </c>
      <c r="D41" s="5" t="n">
        <v>10005000000</v>
      </c>
      <c r="E41" s="5" t="n">
        <v>11048000000</v>
      </c>
      <c r="F41" s="4" t="inlineStr">
        <is>
          <t xml:space="preserve"> </t>
        </is>
      </c>
    </row>
    <row r="42">
      <c r="A42" s="4" t="inlineStr">
        <is>
          <t>Operating Segments | NIKE Brand | NORTH AMERICA | Sales to Wholesale Custom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2866000000</v>
      </c>
      <c r="C44" s="5" t="n">
        <v>2902000000</v>
      </c>
      <c r="D44" s="5" t="n">
        <v>5341000000</v>
      </c>
      <c r="E44" s="5" t="n">
        <v>5674000000</v>
      </c>
      <c r="F44" s="4" t="inlineStr">
        <is>
          <t xml:space="preserve"> </t>
        </is>
      </c>
    </row>
    <row r="45">
      <c r="A45" s="4" t="inlineStr">
        <is>
          <t>Operating Segments | NIKE Brand | NORTH AMERICA | Sales through Direct to Consu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2313000000</v>
      </c>
      <c r="C47" s="5" t="n">
        <v>2723000000</v>
      </c>
      <c r="D47" s="5" t="n">
        <v>4664000000</v>
      </c>
      <c r="E47" s="5" t="n">
        <v>5374000000</v>
      </c>
      <c r="F47" s="4" t="inlineStr">
        <is>
          <t xml:space="preserve"> </t>
        </is>
      </c>
    </row>
    <row r="48">
      <c r="A48" s="4" t="inlineStr">
        <is>
          <t>Operating Segments | NIKE Brand | NORTH AMERICA |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0</v>
      </c>
      <c r="C50" s="5" t="n">
        <v>0</v>
      </c>
      <c r="D50" s="5" t="n">
        <v>0</v>
      </c>
      <c r="E50" s="5" t="n">
        <v>0</v>
      </c>
      <c r="F50" s="4" t="inlineStr">
        <is>
          <t xml:space="preserve"> </t>
        </is>
      </c>
    </row>
    <row r="51">
      <c r="A51" s="4" t="inlineStr">
        <is>
          <t>Operating Segments | NIKE Brand | EUROPE, MIDDLE EAST &amp; AFRIC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3303000000</v>
      </c>
      <c r="C53" s="5" t="n">
        <v>3567000000</v>
      </c>
      <c r="D53" s="5" t="n">
        <v>6446000000</v>
      </c>
      <c r="E53" s="5" t="n">
        <v>7177000000</v>
      </c>
      <c r="F53" s="4" t="inlineStr">
        <is>
          <t xml:space="preserve"> </t>
        </is>
      </c>
    </row>
    <row r="54">
      <c r="A54" s="4" t="inlineStr">
        <is>
          <t>Operating Segments | NIKE Brand | EUROPE, MIDDLE EAST &amp; AFRICA | Sales to Wholesale Custome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5" t="n">
        <v>2120000000</v>
      </c>
      <c r="C56" s="5" t="n">
        <v>2138000000</v>
      </c>
      <c r="D56" s="5" t="n">
        <v>4194000000</v>
      </c>
      <c r="E56" s="5" t="n">
        <v>4517000000</v>
      </c>
      <c r="F56" s="4" t="inlineStr">
        <is>
          <t xml:space="preserve"> </t>
        </is>
      </c>
    </row>
    <row r="57">
      <c r="A57" s="4" t="inlineStr">
        <is>
          <t>Operating Segments | NIKE Brand | EUROPE, MIDDLE EAST &amp; AFRICA | Sales through Direct to Consum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1183000000</v>
      </c>
      <c r="C59" s="5" t="n">
        <v>1429000000</v>
      </c>
      <c r="D59" s="5" t="n">
        <v>2252000000</v>
      </c>
      <c r="E59" s="5" t="n">
        <v>2660000000</v>
      </c>
      <c r="F59" s="4" t="inlineStr">
        <is>
          <t xml:space="preserve"> </t>
        </is>
      </c>
    </row>
    <row r="60">
      <c r="A60" s="4" t="inlineStr">
        <is>
          <t>Operating Segments | NIKE Brand | EUROPE, MIDDLE EAST &amp; AFRICA | Oth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0</v>
      </c>
      <c r="C62" s="5" t="n">
        <v>0</v>
      </c>
      <c r="D62" s="5" t="n">
        <v>0</v>
      </c>
      <c r="E62" s="5" t="n">
        <v>0</v>
      </c>
      <c r="F62" s="4" t="inlineStr">
        <is>
          <t xml:space="preserve"> </t>
        </is>
      </c>
    </row>
    <row r="63">
      <c r="A63" s="4" t="inlineStr">
        <is>
          <t>Operating Segments | NIKE Brand | GREATER CHIN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5" t="n">
        <v>1711000000</v>
      </c>
      <c r="C65" s="5" t="n">
        <v>1863000000</v>
      </c>
      <c r="D65" s="5" t="n">
        <v>3377000000</v>
      </c>
      <c r="E65" s="5" t="n">
        <v>3598000000</v>
      </c>
      <c r="F65" s="4" t="inlineStr">
        <is>
          <t xml:space="preserve"> </t>
        </is>
      </c>
    </row>
    <row r="66">
      <c r="A66" s="4" t="inlineStr">
        <is>
          <t>Operating Segments | NIKE Brand | GREATER CHINA | Sales to Wholesale Customer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5" t="n">
        <v>904000000</v>
      </c>
      <c r="C68" s="5" t="n">
        <v>1027000000</v>
      </c>
      <c r="D68" s="5" t="n">
        <v>1875000000</v>
      </c>
      <c r="E68" s="5" t="n">
        <v>1922000000</v>
      </c>
      <c r="F68" s="4" t="inlineStr">
        <is>
          <t xml:space="preserve"> </t>
        </is>
      </c>
    </row>
    <row r="69">
      <c r="A69" s="4" t="inlineStr">
        <is>
          <t>Operating Segments | NIKE Brand | GREATER CHINA | Sales through Direct to Consum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5" t="n">
        <v>807000000</v>
      </c>
      <c r="C71" s="5" t="n">
        <v>836000000</v>
      </c>
      <c r="D71" s="5" t="n">
        <v>1502000000</v>
      </c>
      <c r="E71" s="5" t="n">
        <v>1676000000</v>
      </c>
      <c r="F71" s="4" t="inlineStr">
        <is>
          <t xml:space="preserve"> </t>
        </is>
      </c>
    </row>
    <row r="72">
      <c r="A72" s="4" t="inlineStr">
        <is>
          <t>Operating Segments | NIKE Brand | GREATER CHINA | Oth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s</t>
        </is>
      </c>
      <c r="B74" s="5" t="n">
        <v>0</v>
      </c>
      <c r="C74" s="5" t="n">
        <v>0</v>
      </c>
      <c r="D74" s="5" t="n">
        <v>0</v>
      </c>
      <c r="E74" s="5" t="n">
        <v>0</v>
      </c>
      <c r="F74" s="4" t="inlineStr">
        <is>
          <t xml:space="preserve"> </t>
        </is>
      </c>
    </row>
    <row r="75">
      <c r="A75" s="4" t="inlineStr">
        <is>
          <t>Operating Segments | NIKE Brand | ASIA PACIFIC &amp; LATIN AMERICA</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s</t>
        </is>
      </c>
      <c r="B77" s="5" t="n">
        <v>1744000000</v>
      </c>
      <c r="C77" s="5" t="n">
        <v>1805000000</v>
      </c>
      <c r="D77" s="5" t="n">
        <v>3206000000</v>
      </c>
      <c r="E77" s="5" t="n">
        <v>3377000000</v>
      </c>
      <c r="F77" s="4" t="inlineStr">
        <is>
          <t xml:space="preserve"> </t>
        </is>
      </c>
    </row>
    <row r="78">
      <c r="A78" s="4" t="inlineStr">
        <is>
          <t>Operating Segments | NIKE Brand | ASIA PACIFIC &amp; LATIN AMERICA | Sales to Wholesale Customer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5" t="n">
        <v>1030000000</v>
      </c>
      <c r="C80" s="5" t="n">
        <v>1051000000</v>
      </c>
      <c r="D80" s="5" t="n">
        <v>1920000000</v>
      </c>
      <c r="E80" s="5" t="n">
        <v>1988000000</v>
      </c>
      <c r="F80" s="4" t="inlineStr">
        <is>
          <t xml:space="preserve"> </t>
        </is>
      </c>
    </row>
    <row r="81">
      <c r="A81" s="4" t="inlineStr">
        <is>
          <t>Operating Segments | NIKE Brand | ASIA PACIFIC &amp; LATIN AMERICA | Sales through Direct to Consum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5" t="n">
        <v>714000000</v>
      </c>
      <c r="C83" s="5" t="n">
        <v>754000000</v>
      </c>
      <c r="D83" s="5" t="n">
        <v>1286000000</v>
      </c>
      <c r="E83" s="5" t="n">
        <v>1389000000</v>
      </c>
      <c r="F83" s="4" t="inlineStr">
        <is>
          <t xml:space="preserve"> </t>
        </is>
      </c>
    </row>
    <row r="84">
      <c r="A84" s="4" t="inlineStr">
        <is>
          <t>Operating Segments | NIKE Brand | ASIA PACIFIC &amp; LATIN AMERICA | Oth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s</t>
        </is>
      </c>
      <c r="B86" s="5" t="n">
        <v>0</v>
      </c>
      <c r="C86" s="5" t="n">
        <v>0</v>
      </c>
      <c r="D86" s="5" t="n">
        <v>0</v>
      </c>
      <c r="E86" s="5" t="n">
        <v>0</v>
      </c>
      <c r="F86" s="4" t="inlineStr">
        <is>
          <t xml:space="preserve"> </t>
        </is>
      </c>
    </row>
    <row r="87">
      <c r="A87" s="4" t="inlineStr">
        <is>
          <t>Operating Segments | CONVERS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s</t>
        </is>
      </c>
      <c r="B89" s="5" t="n">
        <v>429000000</v>
      </c>
      <c r="C89" s="5" t="n">
        <v>519000000</v>
      </c>
      <c r="D89" s="5" t="n">
        <v>930000000</v>
      </c>
      <c r="E89" s="5" t="n">
        <v>1107000000</v>
      </c>
      <c r="F89" s="4" t="inlineStr">
        <is>
          <t xml:space="preserve"> </t>
        </is>
      </c>
    </row>
    <row r="90">
      <c r="A90" s="4" t="inlineStr">
        <is>
          <t>Operating Segments | CONVERSE | Sales to Wholesale Customer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t>
        </is>
      </c>
      <c r="B92" s="5" t="n">
        <v>212000000</v>
      </c>
      <c r="C92" s="5" t="n">
        <v>257000000</v>
      </c>
      <c r="D92" s="5" t="n">
        <v>488000000</v>
      </c>
      <c r="E92" s="5" t="n">
        <v>586000000</v>
      </c>
      <c r="F92" s="4" t="inlineStr">
        <is>
          <t xml:space="preserve"> </t>
        </is>
      </c>
    </row>
    <row r="93">
      <c r="A93" s="4" t="inlineStr">
        <is>
          <t>Operating Segments | CONVERSE | Sales through Direct to Consum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s</t>
        </is>
      </c>
      <c r="B95" s="5" t="n">
        <v>184000000</v>
      </c>
      <c r="C95" s="5" t="n">
        <v>222000000</v>
      </c>
      <c r="D95" s="5" t="n">
        <v>373000000</v>
      </c>
      <c r="E95" s="5" t="n">
        <v>446000000</v>
      </c>
      <c r="F95" s="4" t="inlineStr">
        <is>
          <t xml:space="preserve"> </t>
        </is>
      </c>
    </row>
    <row r="96">
      <c r="A96" s="4" t="inlineStr">
        <is>
          <t>Operating Segments | CONVERSE | Oth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s</t>
        </is>
      </c>
      <c r="B98" s="5" t="n">
        <v>33000000</v>
      </c>
      <c r="C98" s="5" t="n">
        <v>40000000</v>
      </c>
      <c r="D98" s="5" t="n">
        <v>69000000</v>
      </c>
      <c r="E98" s="5" t="n">
        <v>75000000</v>
      </c>
      <c r="F98" s="4" t="inlineStr">
        <is>
          <t xml:space="preserve"> </t>
        </is>
      </c>
    </row>
    <row r="99">
      <c r="A99" s="4" t="inlineStr">
        <is>
          <t>Operating Segments | Footwear | NIKE Bran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s</t>
        </is>
      </c>
      <c r="B101" s="5" t="n">
        <v>7655000000</v>
      </c>
      <c r="C101" s="5" t="n">
        <v>8607000000</v>
      </c>
      <c r="D101" s="5" t="n">
        <v>15117000000</v>
      </c>
      <c r="E101" s="5" t="n">
        <v>17028000000</v>
      </c>
      <c r="F101" s="4" t="inlineStr">
        <is>
          <t xml:space="preserve"> </t>
        </is>
      </c>
    </row>
    <row r="102">
      <c r="A102" s="4" t="inlineStr">
        <is>
          <t>Operating Segments | Footwear | NIKE Brand | NORTH AMERICA</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s</t>
        </is>
      </c>
      <c r="B104" s="5" t="n">
        <v>3236000000</v>
      </c>
      <c r="C104" s="5" t="n">
        <v>3757000000</v>
      </c>
      <c r="D104" s="5" t="n">
        <v>6448000000</v>
      </c>
      <c r="E104" s="5" t="n">
        <v>7490000000</v>
      </c>
      <c r="F104" s="4" t="inlineStr">
        <is>
          <t xml:space="preserve"> </t>
        </is>
      </c>
    </row>
    <row r="105">
      <c r="A105" s="4" t="inlineStr">
        <is>
          <t>Operating Segments | Footwear | NIKE Brand | EUROPE, MIDDLE EAST &amp; AFRICA</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s</t>
        </is>
      </c>
      <c r="B107" s="5" t="n">
        <v>1982000000</v>
      </c>
      <c r="C107" s="5" t="n">
        <v>2186000000</v>
      </c>
      <c r="D107" s="5" t="n">
        <v>3934000000</v>
      </c>
      <c r="E107" s="5" t="n">
        <v>4446000000</v>
      </c>
      <c r="F107" s="4" t="inlineStr">
        <is>
          <t xml:space="preserve"> </t>
        </is>
      </c>
    </row>
    <row r="108">
      <c r="A108" s="4" t="inlineStr">
        <is>
          <t>Operating Segments | Footwear | NIKE Brand | GREATER CHINA</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s</t>
        </is>
      </c>
      <c r="B110" s="5" t="n">
        <v>1203000000</v>
      </c>
      <c r="C110" s="5" t="n">
        <v>1361000000</v>
      </c>
      <c r="D110" s="5" t="n">
        <v>2449000000</v>
      </c>
      <c r="E110" s="5" t="n">
        <v>2648000000</v>
      </c>
      <c r="F110" s="4" t="inlineStr">
        <is>
          <t xml:space="preserve"> </t>
        </is>
      </c>
    </row>
    <row r="111">
      <c r="A111" s="4" t="inlineStr">
        <is>
          <t>Operating Segments | Footwear | NIKE Brand | ASIA PACIFIC &amp; LATIN AMERICA</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venues</t>
        </is>
      </c>
      <c r="B113" s="5" t="n">
        <v>1234000000</v>
      </c>
      <c r="C113" s="5" t="n">
        <v>1303000000</v>
      </c>
      <c r="D113" s="5" t="n">
        <v>2286000000</v>
      </c>
      <c r="E113" s="5" t="n">
        <v>2444000000</v>
      </c>
      <c r="F113" s="4" t="inlineStr">
        <is>
          <t xml:space="preserve"> </t>
        </is>
      </c>
    </row>
    <row r="114">
      <c r="A114" s="4" t="inlineStr">
        <is>
          <t>Operating Segments | Footwear | CONVERS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s</t>
        </is>
      </c>
      <c r="B116" s="5" t="n">
        <v>364000000</v>
      </c>
      <c r="C116" s="5" t="n">
        <v>442000000</v>
      </c>
      <c r="D116" s="5" t="n">
        <v>800000000</v>
      </c>
      <c r="E116" s="5" t="n">
        <v>964000000</v>
      </c>
      <c r="F116" s="4" t="inlineStr">
        <is>
          <t xml:space="preserve"> </t>
        </is>
      </c>
    </row>
    <row r="117">
      <c r="A117" s="4" t="inlineStr">
        <is>
          <t>Operating Segments | Apparel | NIKE Bran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s</t>
        </is>
      </c>
      <c r="B119" s="5" t="n">
        <v>3738000000</v>
      </c>
      <c r="C119" s="5" t="n">
        <v>3774000000</v>
      </c>
      <c r="D119" s="5" t="n">
        <v>6770000000</v>
      </c>
      <c r="E119" s="5" t="n">
        <v>7162000000</v>
      </c>
      <c r="F119" s="4" t="inlineStr">
        <is>
          <t xml:space="preserve"> </t>
        </is>
      </c>
    </row>
    <row r="120">
      <c r="A120" s="4" t="inlineStr">
        <is>
          <t>Operating Segments | Apparel | NIKE Brand | NORTH AMERICA</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s</t>
        </is>
      </c>
      <c r="B122" s="5" t="n">
        <v>1693000000</v>
      </c>
      <c r="C122" s="5" t="n">
        <v>1668000000</v>
      </c>
      <c r="D122" s="5" t="n">
        <v>3024000000</v>
      </c>
      <c r="E122" s="5" t="n">
        <v>3147000000</v>
      </c>
      <c r="F122" s="4" t="inlineStr">
        <is>
          <t xml:space="preserve"> </t>
        </is>
      </c>
    </row>
    <row r="123">
      <c r="A123" s="4" t="inlineStr">
        <is>
          <t>Operating Segments | Apparel | NIKE Brand | EUROPE, MIDDLE EAST &amp; AFRICA</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s</t>
        </is>
      </c>
      <c r="B125" s="5" t="n">
        <v>1136000000</v>
      </c>
      <c r="C125" s="5" t="n">
        <v>1200000000</v>
      </c>
      <c r="D125" s="5" t="n">
        <v>2129000000</v>
      </c>
      <c r="E125" s="5" t="n">
        <v>2337000000</v>
      </c>
      <c r="F125" s="4" t="inlineStr">
        <is>
          <t xml:space="preserve"> </t>
        </is>
      </c>
    </row>
    <row r="126">
      <c r="A126" s="4" t="inlineStr">
        <is>
          <t>Operating Segments | Apparel | NIKE Brand | GREATER CHINA</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s</t>
        </is>
      </c>
      <c r="B128" s="5" t="n">
        <v>472000000</v>
      </c>
      <c r="C128" s="5" t="n">
        <v>469000000</v>
      </c>
      <c r="D128" s="5" t="n">
        <v>832000000</v>
      </c>
      <c r="E128" s="5" t="n">
        <v>870000000</v>
      </c>
      <c r="F128" s="4" t="inlineStr">
        <is>
          <t xml:space="preserve"> </t>
        </is>
      </c>
    </row>
    <row r="129">
      <c r="A129" s="4" t="inlineStr">
        <is>
          <t>Operating Segments | Apparel | NIKE Brand | ASIA PACIFIC &amp; LATIN AMERICA</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venues</t>
        </is>
      </c>
      <c r="B131" s="5" t="n">
        <v>437000000</v>
      </c>
      <c r="C131" s="5" t="n">
        <v>437000000</v>
      </c>
      <c r="D131" s="5" t="n">
        <v>785000000</v>
      </c>
      <c r="E131" s="5" t="n">
        <v>808000000</v>
      </c>
      <c r="F131" s="4" t="inlineStr">
        <is>
          <t xml:space="preserve"> </t>
        </is>
      </c>
    </row>
    <row r="132">
      <c r="A132" s="4" t="inlineStr">
        <is>
          <t>Operating Segments | Apparel | CONVERS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s</t>
        </is>
      </c>
      <c r="B134" s="5" t="n">
        <v>26000000</v>
      </c>
      <c r="C134" s="5" t="n">
        <v>30000000</v>
      </c>
      <c r="D134" s="5" t="n">
        <v>43000000</v>
      </c>
      <c r="E134" s="5" t="n">
        <v>50000000</v>
      </c>
      <c r="F134" s="4" t="inlineStr">
        <is>
          <t xml:space="preserve"> </t>
        </is>
      </c>
    </row>
    <row r="135">
      <c r="A135" s="4" t="inlineStr">
        <is>
          <t>Operating Segments | Equipment | NIKE Bran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enues</t>
        </is>
      </c>
      <c r="B137" s="5" t="n">
        <v>544000000</v>
      </c>
      <c r="C137" s="5" t="n">
        <v>479000000</v>
      </c>
      <c r="D137" s="5" t="n">
        <v>1147000000</v>
      </c>
      <c r="E137" s="5" t="n">
        <v>1010000000</v>
      </c>
      <c r="F137" s="4" t="inlineStr">
        <is>
          <t xml:space="preserve"> </t>
        </is>
      </c>
    </row>
    <row r="138">
      <c r="A138" s="4" t="inlineStr">
        <is>
          <t>Operating Segments | Equipment | NIKE Brand | NORTH AMERICA</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s</t>
        </is>
      </c>
      <c r="B140" s="5" t="n">
        <v>250000000</v>
      </c>
      <c r="C140" s="5" t="n">
        <v>200000000</v>
      </c>
      <c r="D140" s="5" t="n">
        <v>533000000</v>
      </c>
      <c r="E140" s="5" t="n">
        <v>411000000</v>
      </c>
      <c r="F140" s="4" t="inlineStr">
        <is>
          <t xml:space="preserve"> </t>
        </is>
      </c>
    </row>
    <row r="141">
      <c r="A141" s="4" t="inlineStr">
        <is>
          <t>Operating Segments | Equipment | NIKE Brand | EUROPE, MIDDLE EAST &amp; AFRICA</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venues</t>
        </is>
      </c>
      <c r="B143" s="5" t="n">
        <v>185000000</v>
      </c>
      <c r="C143" s="5" t="n">
        <v>181000000</v>
      </c>
      <c r="D143" s="5" t="n">
        <v>383000000</v>
      </c>
      <c r="E143" s="5" t="n">
        <v>394000000</v>
      </c>
      <c r="F143" s="4" t="inlineStr">
        <is>
          <t xml:space="preserve"> </t>
        </is>
      </c>
    </row>
    <row r="144">
      <c r="A144" s="4" t="inlineStr">
        <is>
          <t>Operating Segments | Equipment | NIKE Brand | GREATER CHINA</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venues</t>
        </is>
      </c>
      <c r="B146" s="5" t="n">
        <v>36000000</v>
      </c>
      <c r="C146" s="5" t="n">
        <v>33000000</v>
      </c>
      <c r="D146" s="5" t="n">
        <v>96000000</v>
      </c>
      <c r="E146" s="5" t="n">
        <v>80000000</v>
      </c>
      <c r="F146" s="4" t="inlineStr">
        <is>
          <t xml:space="preserve"> </t>
        </is>
      </c>
    </row>
    <row r="147">
      <c r="A147" s="4" t="inlineStr">
        <is>
          <t>Operating Segments | Equipment | NIKE Brand | ASIA PACIFIC &amp; LATIN AMERICA</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venues</t>
        </is>
      </c>
      <c r="B149" s="5" t="n">
        <v>73000000</v>
      </c>
      <c r="C149" s="5" t="n">
        <v>65000000</v>
      </c>
      <c r="D149" s="5" t="n">
        <v>135000000</v>
      </c>
      <c r="E149" s="5" t="n">
        <v>125000000</v>
      </c>
      <c r="F149" s="4" t="inlineStr">
        <is>
          <t xml:space="preserve"> </t>
        </is>
      </c>
    </row>
    <row r="150">
      <c r="A150" s="4" t="inlineStr">
        <is>
          <t>Operating Segments | Equipment | CONVERS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enues</t>
        </is>
      </c>
      <c r="B152" s="5" t="n">
        <v>6000000</v>
      </c>
      <c r="C152" s="5" t="n">
        <v>7000000</v>
      </c>
      <c r="D152" s="5" t="n">
        <v>18000000</v>
      </c>
      <c r="E152" s="5" t="n">
        <v>18000000</v>
      </c>
      <c r="F152" s="4" t="inlineStr">
        <is>
          <t xml:space="preserve"> </t>
        </is>
      </c>
    </row>
    <row r="153">
      <c r="A153" s="4" t="inlineStr">
        <is>
          <t>Operating Segments | Other | NIKE Bran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venues</t>
        </is>
      </c>
      <c r="B155" s="5" t="n">
        <v>13000000</v>
      </c>
      <c r="C155" s="5" t="n">
        <v>12000000</v>
      </c>
      <c r="D155" s="5" t="n">
        <v>27000000</v>
      </c>
      <c r="E155" s="5" t="n">
        <v>25000000</v>
      </c>
      <c r="F155" s="4" t="inlineStr">
        <is>
          <t xml:space="preserve"> </t>
        </is>
      </c>
    </row>
    <row r="156">
      <c r="A156" s="4" t="inlineStr">
        <is>
          <t>Operating Segments | Other | NIKE Brand | NORTH AMERICA</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Revenues</t>
        </is>
      </c>
      <c r="B158" s="5" t="n">
        <v>0</v>
      </c>
      <c r="C158" s="5" t="n">
        <v>0</v>
      </c>
      <c r="D158" s="5" t="n">
        <v>0</v>
      </c>
      <c r="E158" s="5" t="n">
        <v>0</v>
      </c>
      <c r="F158" s="4" t="inlineStr">
        <is>
          <t xml:space="preserve"> </t>
        </is>
      </c>
    </row>
    <row r="159">
      <c r="A159" s="4" t="inlineStr">
        <is>
          <t>Operating Segments | Other | NIKE Brand | EUROPE, MIDDLE EAST &amp; AFRICA</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venues</t>
        </is>
      </c>
      <c r="B161" s="5" t="n">
        <v>0</v>
      </c>
      <c r="C161" s="5" t="n">
        <v>0</v>
      </c>
      <c r="D161" s="5" t="n">
        <v>0</v>
      </c>
      <c r="E161" s="5" t="n">
        <v>0</v>
      </c>
      <c r="F161" s="4" t="inlineStr">
        <is>
          <t xml:space="preserve"> </t>
        </is>
      </c>
    </row>
    <row r="162">
      <c r="A162" s="4" t="inlineStr">
        <is>
          <t>Operating Segments | Other | NIKE Brand | GREATER CHINA</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Revenues</t>
        </is>
      </c>
      <c r="B164" s="5" t="n">
        <v>0</v>
      </c>
      <c r="C164" s="5" t="n">
        <v>0</v>
      </c>
      <c r="D164" s="5" t="n">
        <v>0</v>
      </c>
      <c r="E164" s="5" t="n">
        <v>0</v>
      </c>
      <c r="F164" s="4" t="inlineStr">
        <is>
          <t xml:space="preserve"> </t>
        </is>
      </c>
    </row>
    <row r="165">
      <c r="A165" s="4" t="inlineStr">
        <is>
          <t>Operating Segments | Other | NIKE Brand | ASIA PACIFIC &amp; LATIN AMERICA</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Revenues</t>
        </is>
      </c>
      <c r="B167" s="5" t="n">
        <v>0</v>
      </c>
      <c r="C167" s="5" t="n">
        <v>0</v>
      </c>
      <c r="D167" s="5" t="n">
        <v>0</v>
      </c>
      <c r="E167" s="5" t="n">
        <v>0</v>
      </c>
      <c r="F167" s="4" t="inlineStr">
        <is>
          <t xml:space="preserve"> </t>
        </is>
      </c>
    </row>
    <row r="168">
      <c r="A168" s="4" t="inlineStr">
        <is>
          <t>Operating Segments | Other | CONVERS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Revenues</t>
        </is>
      </c>
      <c r="B170" s="5" t="n">
        <v>33000000</v>
      </c>
      <c r="C170" s="5" t="n">
        <v>40000000</v>
      </c>
      <c r="D170" s="5" t="n">
        <v>69000000</v>
      </c>
      <c r="E170" s="5" t="n">
        <v>75000000</v>
      </c>
      <c r="F170" s="4" t="inlineStr">
        <is>
          <t xml:space="preserve"> </t>
        </is>
      </c>
    </row>
    <row r="171">
      <c r="A171" s="4" t="inlineStr">
        <is>
          <t>Global Brand Division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venues</t>
        </is>
      </c>
      <c r="B173" s="5" t="n">
        <v>13000000</v>
      </c>
      <c r="C173" s="5" t="n">
        <v>12000000</v>
      </c>
      <c r="D173" s="5" t="n">
        <v>27000000</v>
      </c>
      <c r="E173" s="5" t="n">
        <v>25000000</v>
      </c>
      <c r="F173" s="4" t="inlineStr">
        <is>
          <t xml:space="preserve"> </t>
        </is>
      </c>
    </row>
    <row r="174">
      <c r="A174" s="4" t="inlineStr">
        <is>
          <t>Global Brand Divisions | Oth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Revenues</t>
        </is>
      </c>
      <c r="B176" s="5" t="n">
        <v>13000000</v>
      </c>
      <c r="C176" s="5" t="n">
        <v>12000000</v>
      </c>
      <c r="D176" s="5" t="n">
        <v>27000000</v>
      </c>
      <c r="E176" s="5" t="n">
        <v>25000000</v>
      </c>
      <c r="F176" s="4" t="inlineStr">
        <is>
          <t xml:space="preserve"> </t>
        </is>
      </c>
    </row>
    <row r="177">
      <c r="A177" s="4" t="inlineStr">
        <is>
          <t>Global Brand Divisions | Oth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venues</t>
        </is>
      </c>
      <c r="B179" s="5" t="n">
        <v>13000000</v>
      </c>
      <c r="C179" s="5" t="n">
        <v>12000000</v>
      </c>
      <c r="D179" s="5" t="n">
        <v>27000000</v>
      </c>
      <c r="E179" s="5" t="n">
        <v>25000000</v>
      </c>
      <c r="F179" s="4" t="inlineStr">
        <is>
          <t xml:space="preserve"> </t>
        </is>
      </c>
    </row>
    <row r="180">
      <c r="A180" s="4" t="inlineStr">
        <is>
          <t>Corporat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venues</t>
        </is>
      </c>
      <c r="B182" s="5" t="n">
        <v>-25000000</v>
      </c>
      <c r="C182" s="5" t="n">
        <v>-3000000</v>
      </c>
      <c r="D182" s="5" t="n">
        <v>-48000000</v>
      </c>
      <c r="E182" s="5" t="n">
        <v>-5000000</v>
      </c>
      <c r="F182" s="4" t="inlineStr">
        <is>
          <t xml:space="preserve"> </t>
        </is>
      </c>
    </row>
    <row r="183">
      <c r="A183" s="4" t="inlineStr">
        <is>
          <t>Corporate | Oth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Revenues</t>
        </is>
      </c>
      <c r="B185" s="5" t="n">
        <v>-25000000</v>
      </c>
      <c r="C185" s="5" t="n">
        <v>-3000000</v>
      </c>
      <c r="D185" s="5" t="n">
        <v>-48000000</v>
      </c>
      <c r="E185" s="5" t="n">
        <v>-5000000</v>
      </c>
      <c r="F185" s="4" t="inlineStr">
        <is>
          <t xml:space="preserve"> </t>
        </is>
      </c>
    </row>
    <row r="186">
      <c r="A186" s="4" t="inlineStr">
        <is>
          <t>Corporate | Oth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Revenues</t>
        </is>
      </c>
      <c r="B188" s="6" t="n">
        <v>-25000000</v>
      </c>
      <c r="C188" s="6" t="n">
        <v>-3000000</v>
      </c>
      <c r="D188" s="6" t="n">
        <v>-48000000</v>
      </c>
      <c r="E188" s="6" t="n">
        <v>-5000000</v>
      </c>
      <c r="F18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Information by Operating Segments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2354</v>
      </c>
      <c r="C4" s="6" t="n">
        <v>13388</v>
      </c>
      <c r="D4" s="6" t="n">
        <v>23943</v>
      </c>
      <c r="E4" s="6" t="n">
        <v>26327</v>
      </c>
    </row>
    <row r="5">
      <c r="A5" s="4" t="inlineStr">
        <is>
          <t>Interest expense (income), net</t>
        </is>
      </c>
      <c r="B5" s="5" t="n">
        <v>-24</v>
      </c>
      <c r="C5" s="5" t="n">
        <v>-22</v>
      </c>
      <c r="D5" s="5" t="n">
        <v>-67</v>
      </c>
      <c r="E5" s="5" t="n">
        <v>-56</v>
      </c>
    </row>
    <row r="6">
      <c r="A6" s="4" t="inlineStr">
        <is>
          <t>Income before income taxes</t>
        </is>
      </c>
      <c r="B6" s="5" t="n">
        <v>1416</v>
      </c>
      <c r="C6" s="5" t="n">
        <v>1922</v>
      </c>
      <c r="D6" s="5" t="n">
        <v>2723</v>
      </c>
      <c r="E6" s="5" t="n">
        <v>3570</v>
      </c>
    </row>
    <row r="7">
      <c r="A7" s="4" t="inlineStr">
        <is>
          <t>Operating Segments | NIKE Brand</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Revenues</t>
        </is>
      </c>
      <c r="B9" s="5" t="n">
        <v>11950</v>
      </c>
      <c r="C9" s="5" t="n">
        <v>12872</v>
      </c>
      <c r="D9" s="5" t="n">
        <v>23061</v>
      </c>
      <c r="E9" s="5" t="n">
        <v>25225</v>
      </c>
    </row>
    <row r="10">
      <c r="A10" s="4" t="inlineStr">
        <is>
          <t>Operating Segments | NIKE Brand | NORTH AMERICA</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5179</v>
      </c>
      <c r="C12" s="5" t="n">
        <v>5625</v>
      </c>
      <c r="D12" s="5" t="n">
        <v>10005</v>
      </c>
      <c r="E12" s="5" t="n">
        <v>11048</v>
      </c>
    </row>
    <row r="13">
      <c r="A13" s="4" t="inlineStr">
        <is>
          <t>EARNINGS BEFORE INTEREST AND TAXES</t>
        </is>
      </c>
      <c r="B13" s="5" t="n">
        <v>1371</v>
      </c>
      <c r="C13" s="5" t="n">
        <v>1526</v>
      </c>
      <c r="D13" s="5" t="n">
        <v>2587</v>
      </c>
      <c r="E13" s="5" t="n">
        <v>2960</v>
      </c>
    </row>
    <row r="14">
      <c r="A14" s="4" t="inlineStr">
        <is>
          <t>Operating Segments | NIKE Brand | EUROPE, MIDDLE EAST &amp; AFRICA</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303</v>
      </c>
      <c r="C16" s="5" t="n">
        <v>3567</v>
      </c>
      <c r="D16" s="5" t="n">
        <v>6446</v>
      </c>
      <c r="E16" s="5" t="n">
        <v>7177</v>
      </c>
    </row>
    <row r="17">
      <c r="A17" s="4" t="inlineStr">
        <is>
          <t>EARNINGS BEFORE INTEREST AND TAXES</t>
        </is>
      </c>
      <c r="B17" s="5" t="n">
        <v>831</v>
      </c>
      <c r="C17" s="5" t="n">
        <v>927</v>
      </c>
      <c r="D17" s="5" t="n">
        <v>1623</v>
      </c>
      <c r="E17" s="5" t="n">
        <v>1857</v>
      </c>
    </row>
    <row r="18">
      <c r="A18" s="4" t="inlineStr">
        <is>
          <t>Operating Segments | NIKE Brand | GREATER CHINA</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711</v>
      </c>
      <c r="C20" s="5" t="n">
        <v>1863</v>
      </c>
      <c r="D20" s="5" t="n">
        <v>3377</v>
      </c>
      <c r="E20" s="5" t="n">
        <v>3598</v>
      </c>
    </row>
    <row r="21">
      <c r="A21" s="4" t="inlineStr">
        <is>
          <t>EARNINGS BEFORE INTEREST AND TAXES</t>
        </is>
      </c>
      <c r="B21" s="5" t="n">
        <v>375</v>
      </c>
      <c r="C21" s="5" t="n">
        <v>514</v>
      </c>
      <c r="D21" s="5" t="n">
        <v>877</v>
      </c>
      <c r="E21" s="5" t="n">
        <v>1039</v>
      </c>
    </row>
    <row r="22">
      <c r="A22" s="4" t="inlineStr">
        <is>
          <t>Operating Segments | NIKE Brand | ASIA PACIFIC &amp; LATIN AMERICA</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744</v>
      </c>
      <c r="C24" s="5" t="n">
        <v>1805</v>
      </c>
      <c r="D24" s="5" t="n">
        <v>3206</v>
      </c>
      <c r="E24" s="5" t="n">
        <v>3377</v>
      </c>
    </row>
    <row r="25">
      <c r="A25" s="4" t="inlineStr">
        <is>
          <t>EARNINGS BEFORE INTEREST AND TAXES</t>
        </is>
      </c>
      <c r="B25" s="5" t="n">
        <v>460</v>
      </c>
      <c r="C25" s="5" t="n">
        <v>521</v>
      </c>
      <c r="D25" s="5" t="n">
        <v>862</v>
      </c>
      <c r="E25" s="5" t="n">
        <v>935</v>
      </c>
    </row>
    <row r="26">
      <c r="A26" s="4" t="inlineStr">
        <is>
          <t>Operating Segments | CONVERSE</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29</v>
      </c>
      <c r="C28" s="5" t="n">
        <v>519</v>
      </c>
      <c r="D28" s="5" t="n">
        <v>930</v>
      </c>
      <c r="E28" s="5" t="n">
        <v>1107</v>
      </c>
    </row>
    <row r="29">
      <c r="A29" s="4" t="inlineStr">
        <is>
          <t>EARNINGS BEFORE INTEREST AND TAXES</t>
        </is>
      </c>
      <c r="B29" s="5" t="n">
        <v>53</v>
      </c>
      <c r="C29" s="5" t="n">
        <v>115</v>
      </c>
      <c r="D29" s="5" t="n">
        <v>174</v>
      </c>
      <c r="E29" s="5" t="n">
        <v>282</v>
      </c>
    </row>
    <row r="30">
      <c r="A30" s="4" t="inlineStr">
        <is>
          <t>Global Brand Divisions</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3</v>
      </c>
      <c r="C32" s="5" t="n">
        <v>12</v>
      </c>
      <c r="D32" s="5" t="n">
        <v>27</v>
      </c>
      <c r="E32" s="5" t="n">
        <v>25</v>
      </c>
    </row>
    <row r="33">
      <c r="A33" s="4" t="inlineStr">
        <is>
          <t>EARNINGS BEFORE INTEREST AND TAXES</t>
        </is>
      </c>
      <c r="B33" s="5" t="n">
        <v>-1133</v>
      </c>
      <c r="C33" s="5" t="n">
        <v>-1168</v>
      </c>
      <c r="D33" s="5" t="n">
        <v>-2360</v>
      </c>
      <c r="E33" s="5" t="n">
        <v>-2373</v>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25</v>
      </c>
      <c r="C36" s="5" t="n">
        <v>-3</v>
      </c>
      <c r="D36" s="5" t="n">
        <v>-48</v>
      </c>
      <c r="E36" s="5" t="n">
        <v>-5</v>
      </c>
    </row>
    <row r="37">
      <c r="A37" s="4" t="inlineStr">
        <is>
          <t>EARNINGS BEFORE INTEREST AND TAXES</t>
        </is>
      </c>
      <c r="B37" s="6" t="n">
        <v>-565</v>
      </c>
      <c r="C37" s="6" t="n">
        <v>-535</v>
      </c>
      <c r="D37" s="6" t="n">
        <v>-1107</v>
      </c>
      <c r="E37" s="6" t="n">
        <v>-11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UNAUDITED CONDENSED CONSOLIDATED BALANCE SHEETS (Parenthetical) - shares shares in Millions</t>
        </is>
      </c>
      <c r="B1" s="2" t="inlineStr">
        <is>
          <t>Nov. 30, 2024</t>
        </is>
      </c>
      <c r="C1" s="2" t="inlineStr">
        <is>
          <t>May 31, 2024</t>
        </is>
      </c>
    </row>
    <row r="2">
      <c r="A2" s="4" t="inlineStr">
        <is>
          <t>Class A Convertible Common Stock</t>
        </is>
      </c>
      <c r="B2" s="4" t="inlineStr">
        <is>
          <t xml:space="preserve"> </t>
        </is>
      </c>
      <c r="C2" s="4" t="inlineStr">
        <is>
          <t xml:space="preserve"> </t>
        </is>
      </c>
    </row>
    <row r="3">
      <c r="A3" s="3" t="inlineStr">
        <is>
          <t>Shareholders' equity:</t>
        </is>
      </c>
      <c r="B3" s="4" t="inlineStr">
        <is>
          <t xml:space="preserve"> </t>
        </is>
      </c>
      <c r="C3" s="4" t="inlineStr">
        <is>
          <t xml:space="preserve"> </t>
        </is>
      </c>
    </row>
    <row r="4">
      <c r="A4" s="4" t="inlineStr">
        <is>
          <t>Common stock, outstanding (in shares)</t>
        </is>
      </c>
      <c r="B4" s="5" t="n">
        <v>298</v>
      </c>
      <c r="C4" s="5" t="n">
        <v>298</v>
      </c>
    </row>
    <row r="5">
      <c r="A5" s="4" t="inlineStr">
        <is>
          <t>Class B Common Stock</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Common stock, outstanding (in shares)</t>
        </is>
      </c>
      <c r="B7" s="5" t="n">
        <v>1184</v>
      </c>
      <c r="C7" s="5" t="n">
        <v>1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PERATING SEGMENTS - Accounts Receivable Net Inventories and Property Plant and Equipment Net by Operating Segments (Details) - USD ($) $ in Millions</t>
        </is>
      </c>
      <c r="B1" s="2" t="inlineStr">
        <is>
          <t>Nov. 30, 2024</t>
        </is>
      </c>
      <c r="C1" s="2" t="inlineStr">
        <is>
          <t>May 31, 2024</t>
        </is>
      </c>
    </row>
    <row r="2">
      <c r="A2" s="3" t="inlineStr">
        <is>
          <t>Segment Reporting, Asset Reconciling Item [Line Items]</t>
        </is>
      </c>
      <c r="B2" s="4" t="inlineStr">
        <is>
          <t xml:space="preserve"> </t>
        </is>
      </c>
      <c r="C2" s="4" t="inlineStr">
        <is>
          <t xml:space="preserve"> </t>
        </is>
      </c>
    </row>
    <row r="3">
      <c r="A3" s="4" t="inlineStr">
        <is>
          <t>Accounts receivable, net</t>
        </is>
      </c>
      <c r="B3" s="6" t="n">
        <v>5302</v>
      </c>
      <c r="C3" s="6" t="n">
        <v>4427</v>
      </c>
    </row>
    <row r="4">
      <c r="A4" s="4" t="inlineStr">
        <is>
          <t>Inventories</t>
        </is>
      </c>
      <c r="B4" s="5" t="n">
        <v>7981</v>
      </c>
      <c r="C4" s="5" t="n">
        <v>7519</v>
      </c>
    </row>
    <row r="5">
      <c r="A5" s="4" t="inlineStr">
        <is>
          <t>Property, plant and equipment, net</t>
        </is>
      </c>
      <c r="B5" s="5" t="n">
        <v>4857</v>
      </c>
      <c r="C5" s="5" t="n">
        <v>5000</v>
      </c>
    </row>
    <row r="6">
      <c r="A6" s="4" t="inlineStr">
        <is>
          <t>Operating Segments | NIKE Brand</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Accounts receivable, net</t>
        </is>
      </c>
      <c r="B8" s="5" t="n">
        <v>5083</v>
      </c>
      <c r="C8" s="5" t="n">
        <v>4184</v>
      </c>
    </row>
    <row r="9">
      <c r="A9" s="4" t="inlineStr">
        <is>
          <t>Inventories</t>
        </is>
      </c>
      <c r="B9" s="5" t="n">
        <v>7663</v>
      </c>
      <c r="C9" s="5" t="n">
        <v>7208</v>
      </c>
    </row>
    <row r="10">
      <c r="A10" s="4" t="inlineStr">
        <is>
          <t>Property, plant and equipment, net</t>
        </is>
      </c>
      <c r="B10" s="5" t="n">
        <v>3128</v>
      </c>
      <c r="C10" s="5" t="n">
        <v>3215</v>
      </c>
    </row>
    <row r="11">
      <c r="A11" s="4" t="inlineStr">
        <is>
          <t>Operating Segments | NIKE Brand | NORTH AMERICA</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ccounts receivable, net</t>
        </is>
      </c>
      <c r="B13" s="5" t="n">
        <v>2421</v>
      </c>
      <c r="C13" s="5" t="n">
        <v>1723</v>
      </c>
    </row>
    <row r="14">
      <c r="A14" s="4" t="inlineStr">
        <is>
          <t>Inventories</t>
        </is>
      </c>
      <c r="B14" s="5" t="n">
        <v>3414</v>
      </c>
      <c r="C14" s="5" t="n">
        <v>3134</v>
      </c>
    </row>
    <row r="15">
      <c r="A15" s="4" t="inlineStr">
        <is>
          <t>Property, plant and equipment, net</t>
        </is>
      </c>
      <c r="B15" s="5" t="n">
        <v>694</v>
      </c>
      <c r="C15" s="5" t="n">
        <v>744</v>
      </c>
    </row>
    <row r="16">
      <c r="A16" s="4" t="inlineStr">
        <is>
          <t>Operating Segments | NIKE Brand | EUROPE, MIDDLE EAST &amp; AFRICA</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ccounts receivable, net</t>
        </is>
      </c>
      <c r="B18" s="5" t="n">
        <v>1421</v>
      </c>
      <c r="C18" s="5" t="n">
        <v>1239</v>
      </c>
    </row>
    <row r="19">
      <c r="A19" s="4" t="inlineStr">
        <is>
          <t>Inventories</t>
        </is>
      </c>
      <c r="B19" s="5" t="n">
        <v>1921</v>
      </c>
      <c r="C19" s="5" t="n">
        <v>2028</v>
      </c>
    </row>
    <row r="20">
      <c r="A20" s="4" t="inlineStr">
        <is>
          <t>Property, plant and equipment, net</t>
        </is>
      </c>
      <c r="B20" s="5" t="n">
        <v>1089</v>
      </c>
      <c r="C20" s="5" t="n">
        <v>1089</v>
      </c>
    </row>
    <row r="21">
      <c r="A21" s="4" t="inlineStr">
        <is>
          <t>Operating Segments | NIKE Brand | GREATER CHINA</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Accounts receivable, net</t>
        </is>
      </c>
      <c r="B23" s="5" t="n">
        <v>266</v>
      </c>
      <c r="C23" s="5" t="n">
        <v>327</v>
      </c>
    </row>
    <row r="24">
      <c r="A24" s="4" t="inlineStr">
        <is>
          <t>Inventories</t>
        </is>
      </c>
      <c r="B24" s="5" t="n">
        <v>1255</v>
      </c>
      <c r="C24" s="5" t="n">
        <v>1070</v>
      </c>
    </row>
    <row r="25">
      <c r="A25" s="4" t="inlineStr">
        <is>
          <t>Property, plant and equipment, net</t>
        </is>
      </c>
      <c r="B25" s="5" t="n">
        <v>238</v>
      </c>
      <c r="C25" s="5" t="n">
        <v>258</v>
      </c>
    </row>
    <row r="26">
      <c r="A26" s="4" t="inlineStr">
        <is>
          <t>Operating Segments | NIKE Brand | ASIA PACIFIC &amp; LATIN AMERICA</t>
        </is>
      </c>
      <c r="B26" s="4" t="inlineStr">
        <is>
          <t xml:space="preserve"> </t>
        </is>
      </c>
      <c r="C26" s="4" t="inlineStr">
        <is>
          <t xml:space="preserve"> </t>
        </is>
      </c>
    </row>
    <row r="27">
      <c r="A27" s="3" t="inlineStr">
        <is>
          <t>Segment Reporting, Asset Reconciling Item [Line Items]</t>
        </is>
      </c>
      <c r="B27" s="4" t="inlineStr">
        <is>
          <t xml:space="preserve"> </t>
        </is>
      </c>
      <c r="C27" s="4" t="inlineStr">
        <is>
          <t xml:space="preserve"> </t>
        </is>
      </c>
    </row>
    <row r="28">
      <c r="A28" s="4" t="inlineStr">
        <is>
          <t>Accounts receivable, net</t>
        </is>
      </c>
      <c r="B28" s="5" t="n">
        <v>871</v>
      </c>
      <c r="C28" s="5" t="n">
        <v>792</v>
      </c>
    </row>
    <row r="29">
      <c r="A29" s="4" t="inlineStr">
        <is>
          <t>Inventories</t>
        </is>
      </c>
      <c r="B29" s="5" t="n">
        <v>907</v>
      </c>
      <c r="C29" s="5" t="n">
        <v>810</v>
      </c>
    </row>
    <row r="30">
      <c r="A30" s="4" t="inlineStr">
        <is>
          <t>Property, plant and equipment, net</t>
        </is>
      </c>
      <c r="B30" s="5" t="n">
        <v>300</v>
      </c>
      <c r="C30" s="5" t="n">
        <v>282</v>
      </c>
    </row>
    <row r="31">
      <c r="A31" s="4" t="inlineStr">
        <is>
          <t>Operating Segments | CONVERSE</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ccounts receivable, net</t>
        </is>
      </c>
      <c r="B33" s="5" t="n">
        <v>201</v>
      </c>
      <c r="C33" s="5" t="n">
        <v>201</v>
      </c>
    </row>
    <row r="34">
      <c r="A34" s="4" t="inlineStr">
        <is>
          <t>Inventories</t>
        </is>
      </c>
      <c r="B34" s="5" t="n">
        <v>306</v>
      </c>
      <c r="C34" s="5" t="n">
        <v>296</v>
      </c>
    </row>
    <row r="35">
      <c r="A35" s="4" t="inlineStr">
        <is>
          <t>Property, plant and equipment, net</t>
        </is>
      </c>
      <c r="B35" s="5" t="n">
        <v>20</v>
      </c>
      <c r="C35" s="5" t="n">
        <v>27</v>
      </c>
    </row>
    <row r="36">
      <c r="A36" s="4" t="inlineStr">
        <is>
          <t>Global Brand Divisions</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Accounts receivable, net</t>
        </is>
      </c>
      <c r="B38" s="5" t="n">
        <v>104</v>
      </c>
      <c r="C38" s="5" t="n">
        <v>103</v>
      </c>
    </row>
    <row r="39">
      <c r="A39" s="4" t="inlineStr">
        <is>
          <t>Inventories</t>
        </is>
      </c>
      <c r="B39" s="5" t="n">
        <v>166</v>
      </c>
      <c r="C39" s="5" t="n">
        <v>166</v>
      </c>
    </row>
    <row r="40">
      <c r="A40" s="4" t="inlineStr">
        <is>
          <t>Property, plant and equipment, net</t>
        </is>
      </c>
      <c r="B40" s="5" t="n">
        <v>807</v>
      </c>
      <c r="C40" s="5" t="n">
        <v>842</v>
      </c>
    </row>
    <row r="41">
      <c r="A41" s="4" t="inlineStr">
        <is>
          <t>Corporate</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Accounts receivable, net</t>
        </is>
      </c>
      <c r="B43" s="5" t="n">
        <v>18</v>
      </c>
      <c r="C43" s="5" t="n">
        <v>42</v>
      </c>
    </row>
    <row r="44">
      <c r="A44" s="4" t="inlineStr">
        <is>
          <t>Inventories</t>
        </is>
      </c>
      <c r="B44" s="5" t="n">
        <v>12</v>
      </c>
      <c r="C44" s="5" t="n">
        <v>15</v>
      </c>
    </row>
    <row r="45">
      <c r="A45" s="4" t="inlineStr">
        <is>
          <t>Property, plant and equipment, net</t>
        </is>
      </c>
      <c r="B45" s="6" t="n">
        <v>1709</v>
      </c>
      <c r="C45" s="6" t="n">
        <v>17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5" customWidth="1" min="3" max="3"/>
    <col width="13" customWidth="1" min="4" max="4"/>
  </cols>
  <sheetData>
    <row r="1">
      <c r="A1" s="1" t="inlineStr">
        <is>
          <t>RESTRUCTURING (Details) - USD ($) $ in Millions</t>
        </is>
      </c>
      <c r="B1" s="2" t="inlineStr">
        <is>
          <t>3 Months Ended</t>
        </is>
      </c>
      <c r="C1" s="2" t="inlineStr">
        <is>
          <t>6 Months Ended</t>
        </is>
      </c>
    </row>
    <row r="2">
      <c r="B2" s="2" t="inlineStr">
        <is>
          <t>Nov. 30, 2024</t>
        </is>
      </c>
      <c r="C2" s="2" t="inlineStr">
        <is>
          <t>Nov. 30, 2024</t>
        </is>
      </c>
      <c r="D2" s="2" t="inlineStr">
        <is>
          <t>May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Payments for restructuring</t>
        </is>
      </c>
      <c r="B4" s="6" t="n">
        <v>22</v>
      </c>
      <c r="C4" s="6" t="n">
        <v>239</v>
      </c>
      <c r="D4" s="4" t="inlineStr">
        <is>
          <t xml:space="preserve"> </t>
        </is>
      </c>
    </row>
    <row r="5">
      <c r="A5" s="4" t="inlineStr">
        <is>
          <t>Pre-tax restructuring charges</t>
        </is>
      </c>
      <c r="B5" s="4" t="inlineStr">
        <is>
          <t xml:space="preserve"> </t>
        </is>
      </c>
      <c r="C5" s="4" t="inlineStr">
        <is>
          <t xml:space="preserve"> </t>
        </is>
      </c>
      <c r="D5" s="6" t="n">
        <v>2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SUPPLIER FINANCE PROGRAMS (Details) - USD ($) $ in Millions</t>
        </is>
      </c>
      <c r="B1" s="2" t="inlineStr">
        <is>
          <t>Nov. 30, 2024</t>
        </is>
      </c>
      <c r="C1" s="2" t="inlineStr">
        <is>
          <t>May 31, 2024</t>
        </is>
      </c>
    </row>
    <row r="2">
      <c r="A2" s="3" t="inlineStr">
        <is>
          <t>Payables and Accruals [Abstract]</t>
        </is>
      </c>
      <c r="B2" s="4" t="inlineStr">
        <is>
          <t xml:space="preserve"> </t>
        </is>
      </c>
      <c r="C2" s="4" t="inlineStr">
        <is>
          <t xml:space="preserve"> </t>
        </is>
      </c>
    </row>
    <row r="3">
      <c r="A3" s="4" t="inlineStr">
        <is>
          <t>Outstanding supplier obligations, current</t>
        </is>
      </c>
      <c r="B3" s="6" t="n">
        <v>1009</v>
      </c>
      <c r="C3" s="6" t="n">
        <v>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Nov. 30, 2024</t>
        </is>
      </c>
      <c r="C2" s="2" t="inlineStr">
        <is>
          <t>Nov. 30, 2023</t>
        </is>
      </c>
    </row>
    <row r="3">
      <c r="A3" s="3" t="inlineStr">
        <is>
          <t>Cash provided (used) by operations:</t>
        </is>
      </c>
      <c r="B3" s="4" t="inlineStr">
        <is>
          <t xml:space="preserve"> </t>
        </is>
      </c>
      <c r="C3" s="4" t="inlineStr">
        <is>
          <t xml:space="preserve"> </t>
        </is>
      </c>
    </row>
    <row r="4">
      <c r="A4" s="4" t="inlineStr">
        <is>
          <t>Net income</t>
        </is>
      </c>
      <c r="B4" s="6" t="n">
        <v>2214</v>
      </c>
      <c r="C4" s="6" t="n">
        <v>3028</v>
      </c>
    </row>
    <row r="5">
      <c r="A5" s="3" t="inlineStr">
        <is>
          <t>Adjustments to reconcile net income to net cash provided (used) by operations:</t>
        </is>
      </c>
      <c r="B5" s="4" t="inlineStr">
        <is>
          <t xml:space="preserve"> </t>
        </is>
      </c>
      <c r="C5" s="4" t="inlineStr">
        <is>
          <t xml:space="preserve"> </t>
        </is>
      </c>
    </row>
    <row r="6">
      <c r="A6" s="4" t="inlineStr">
        <is>
          <t>Depreciation</t>
        </is>
      </c>
      <c r="B6" s="5" t="n">
        <v>378</v>
      </c>
      <c r="C6" s="5" t="n">
        <v>382</v>
      </c>
    </row>
    <row r="7">
      <c r="A7" s="4" t="inlineStr">
        <is>
          <t>Deferred income taxes</t>
        </is>
      </c>
      <c r="B7" s="5" t="n">
        <v>-188</v>
      </c>
      <c r="C7" s="5" t="n">
        <v>-144</v>
      </c>
    </row>
    <row r="8">
      <c r="A8" s="4" t="inlineStr">
        <is>
          <t>Stock-based compensation</t>
        </is>
      </c>
      <c r="B8" s="5" t="n">
        <v>375</v>
      </c>
      <c r="C8" s="5" t="n">
        <v>402</v>
      </c>
    </row>
    <row r="9">
      <c r="A9" s="4" t="inlineStr">
        <is>
          <t>Amortization, impairment and other</t>
        </is>
      </c>
      <c r="B9" s="5" t="n">
        <v>-9</v>
      </c>
      <c r="C9" s="5" t="n">
        <v>-12</v>
      </c>
    </row>
    <row r="10">
      <c r="A10" s="4" t="inlineStr">
        <is>
          <t>Net foreign currency adjustments</t>
        </is>
      </c>
      <c r="B10" s="5" t="n">
        <v>54</v>
      </c>
      <c r="C10" s="5" t="n">
        <v>-43</v>
      </c>
    </row>
    <row r="11">
      <c r="A11" s="3" t="inlineStr">
        <is>
          <t>Changes in certain working capital components and other assets and liabilities:</t>
        </is>
      </c>
      <c r="B11" s="4" t="inlineStr">
        <is>
          <t xml:space="preserve"> </t>
        </is>
      </c>
      <c r="C11" s="4" t="inlineStr">
        <is>
          <t xml:space="preserve"> </t>
        </is>
      </c>
    </row>
    <row r="12">
      <c r="A12" s="4" t="inlineStr">
        <is>
          <t>(Increase) decrease in accounts receivable</t>
        </is>
      </c>
      <c r="B12" s="5" t="n">
        <v>-943</v>
      </c>
      <c r="C12" s="5" t="n">
        <v>-649</v>
      </c>
    </row>
    <row r="13">
      <c r="A13" s="4" t="inlineStr">
        <is>
          <t>(Increase) decrease in inventories</t>
        </is>
      </c>
      <c r="B13" s="5" t="n">
        <v>-547</v>
      </c>
      <c r="C13" s="5" t="n">
        <v>493</v>
      </c>
    </row>
    <row r="14">
      <c r="A14" s="4" t="inlineStr">
        <is>
          <t>(Increase) decrease in prepaid expenses, operating lease right-of-use assets and other current and non-current assets</t>
        </is>
      </c>
      <c r="B14" s="5" t="n">
        <v>140</v>
      </c>
      <c r="C14" s="5" t="n">
        <v>-394</v>
      </c>
    </row>
    <row r="15">
      <c r="A15" s="4" t="inlineStr">
        <is>
          <t>Increase (decrease) in accounts payable, accrued liabilities, operating lease liabilities and other current and non-current liabilities</t>
        </is>
      </c>
      <c r="B15" s="5" t="n">
        <v>-31</v>
      </c>
      <c r="C15" s="5" t="n">
        <v>-312</v>
      </c>
    </row>
    <row r="16">
      <c r="A16" s="4" t="inlineStr">
        <is>
          <t>Cash provided (used) by operations</t>
        </is>
      </c>
      <c r="B16" s="5" t="n">
        <v>1443</v>
      </c>
      <c r="C16" s="5" t="n">
        <v>2751</v>
      </c>
    </row>
    <row r="17">
      <c r="A17" s="3" t="inlineStr">
        <is>
          <t>Cash provided (used) by investing activities:</t>
        </is>
      </c>
      <c r="B17" s="4" t="inlineStr">
        <is>
          <t xml:space="preserve"> </t>
        </is>
      </c>
      <c r="C17" s="4" t="inlineStr">
        <is>
          <t xml:space="preserve"> </t>
        </is>
      </c>
    </row>
    <row r="18">
      <c r="A18" s="4" t="inlineStr">
        <is>
          <t>Purchases of short-term investments</t>
        </is>
      </c>
      <c r="B18" s="5" t="n">
        <v>-2084</v>
      </c>
      <c r="C18" s="5" t="n">
        <v>-2206</v>
      </c>
    </row>
    <row r="19">
      <c r="A19" s="4" t="inlineStr">
        <is>
          <t>Maturities of short-term investments</t>
        </is>
      </c>
      <c r="B19" s="5" t="n">
        <v>197</v>
      </c>
      <c r="C19" s="5" t="n">
        <v>1477</v>
      </c>
    </row>
    <row r="20">
      <c r="A20" s="4" t="inlineStr">
        <is>
          <t>Sales of short-term investments</t>
        </is>
      </c>
      <c r="B20" s="5" t="n">
        <v>1886</v>
      </c>
      <c r="C20" s="5" t="n">
        <v>2072</v>
      </c>
    </row>
    <row r="21">
      <c r="A21" s="4" t="inlineStr">
        <is>
          <t>Additions to property, plant and equipment</t>
        </is>
      </c>
      <c r="B21" s="5" t="n">
        <v>-249</v>
      </c>
      <c r="C21" s="5" t="n">
        <v>-458</v>
      </c>
    </row>
    <row r="22">
      <c r="A22" s="4" t="inlineStr">
        <is>
          <t>Other investing activities</t>
        </is>
      </c>
      <c r="B22" s="5" t="n">
        <v>10</v>
      </c>
      <c r="C22" s="5" t="n">
        <v>-10</v>
      </c>
    </row>
    <row r="23">
      <c r="A23" s="4" t="inlineStr">
        <is>
          <t>Cash provided (used) by investing activities</t>
        </is>
      </c>
      <c r="B23" s="5" t="n">
        <v>-240</v>
      </c>
      <c r="C23" s="5" t="n">
        <v>875</v>
      </c>
    </row>
    <row r="24">
      <c r="A24" s="3" t="inlineStr">
        <is>
          <t>Cash provided (used) by financing activities:</t>
        </is>
      </c>
      <c r="B24" s="4" t="inlineStr">
        <is>
          <t xml:space="preserve"> </t>
        </is>
      </c>
      <c r="C24" s="4" t="inlineStr">
        <is>
          <t xml:space="preserve"> </t>
        </is>
      </c>
    </row>
    <row r="25">
      <c r="A25" s="4" t="inlineStr">
        <is>
          <t>Increase (decrease) in notes payable, net</t>
        </is>
      </c>
      <c r="B25" s="5" t="n">
        <v>43</v>
      </c>
      <c r="C25" s="5" t="n">
        <v>0</v>
      </c>
    </row>
    <row r="26">
      <c r="A26" s="4" t="inlineStr">
        <is>
          <t>Proceeds from exercise of stock options and other stock issuances</t>
        </is>
      </c>
      <c r="B26" s="5" t="n">
        <v>345</v>
      </c>
      <c r="C26" s="5" t="n">
        <v>327</v>
      </c>
    </row>
    <row r="27">
      <c r="A27" s="4" t="inlineStr">
        <is>
          <t>Repurchase of common stock</t>
        </is>
      </c>
      <c r="B27" s="5" t="n">
        <v>-2280</v>
      </c>
      <c r="C27" s="5" t="n">
        <v>-2331</v>
      </c>
    </row>
    <row r="28">
      <c r="A28" s="4" t="inlineStr">
        <is>
          <t>Dividends — common and preferred</t>
        </is>
      </c>
      <c r="B28" s="5" t="n">
        <v>-1115</v>
      </c>
      <c r="C28" s="5" t="n">
        <v>-1047</v>
      </c>
    </row>
    <row r="29">
      <c r="A29" s="4" t="inlineStr">
        <is>
          <t>Other financing activities</t>
        </is>
      </c>
      <c r="B29" s="5" t="n">
        <v>-63</v>
      </c>
      <c r="C29" s="5" t="n">
        <v>-100</v>
      </c>
    </row>
    <row r="30">
      <c r="A30" s="4" t="inlineStr">
        <is>
          <t>Cash provided (used) by financing activities</t>
        </is>
      </c>
      <c r="B30" s="5" t="n">
        <v>-3070</v>
      </c>
      <c r="C30" s="5" t="n">
        <v>-3151</v>
      </c>
    </row>
    <row r="31">
      <c r="A31" s="4" t="inlineStr">
        <is>
          <t>Effect of exchange rate changes on cash and equivalents</t>
        </is>
      </c>
      <c r="B31" s="5" t="n">
        <v>-14</v>
      </c>
      <c r="C31" s="5" t="n">
        <v>3</v>
      </c>
    </row>
    <row r="32">
      <c r="A32" s="4" t="inlineStr">
        <is>
          <t>Net increase (decrease) in cash and equivalents</t>
        </is>
      </c>
      <c r="B32" s="5" t="n">
        <v>-1881</v>
      </c>
      <c r="C32" s="5" t="n">
        <v>478</v>
      </c>
    </row>
    <row r="33">
      <c r="A33" s="4" t="inlineStr">
        <is>
          <t>Cash and equivalents, beginning of period</t>
        </is>
      </c>
      <c r="B33" s="5" t="n">
        <v>9860</v>
      </c>
      <c r="C33" s="5" t="n">
        <v>7441</v>
      </c>
    </row>
    <row r="34">
      <c r="A34" s="4" t="inlineStr">
        <is>
          <t>CASH AND EQUIVALENTS, END OF PERIOD</t>
        </is>
      </c>
      <c r="B34" s="5" t="n">
        <v>7979</v>
      </c>
      <c r="C34" s="5" t="n">
        <v>7919</v>
      </c>
    </row>
    <row r="35">
      <c r="A35" s="3" t="inlineStr">
        <is>
          <t>Supplemental disclosure of cash flow information:</t>
        </is>
      </c>
      <c r="B35" s="4" t="inlineStr">
        <is>
          <t xml:space="preserve"> </t>
        </is>
      </c>
      <c r="C35" s="4" t="inlineStr">
        <is>
          <t xml:space="preserve"> </t>
        </is>
      </c>
    </row>
    <row r="36">
      <c r="A36" s="4" t="inlineStr">
        <is>
          <t>Non-cash additions to property, plant and equipment</t>
        </is>
      </c>
      <c r="B36" s="5" t="n">
        <v>85</v>
      </c>
      <c r="C36" s="5" t="n">
        <v>165</v>
      </c>
    </row>
    <row r="37">
      <c r="A37" s="4" t="inlineStr">
        <is>
          <t>Dividends declared and not paid</t>
        </is>
      </c>
      <c r="B37" s="6" t="n">
        <v>597</v>
      </c>
      <c r="C37" s="6" t="n">
        <v>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18" customWidth="1" min="5" max="5"/>
    <col width="21" customWidth="1" min="6" max="6"/>
    <col width="34" customWidth="1" min="7" max="7"/>
    <col width="21" customWidth="1" min="8" max="8"/>
    <col width="34" customWidth="1" min="9" max="9"/>
  </cols>
  <sheetData>
    <row r="1">
      <c r="A1" s="1" t="inlineStr">
        <is>
          <t>UNAUDITED CONDENSED CONSOLIDATED STATEMENTS OF SHAREHOLDERS' EQUITY - USD ($) shares in Millions, $ in Millions</t>
        </is>
      </c>
      <c r="B1" s="2" t="inlineStr">
        <is>
          <t>Total</t>
        </is>
      </c>
      <c r="C1" s="2" t="inlineStr">
        <is>
          <t>CAPITAL IN EXCESS OF STATED VALUE</t>
        </is>
      </c>
      <c r="D1" s="2" t="inlineStr">
        <is>
          <t>ACCUMULATED OTHER COMPREHENSIVE INCOME (LOSS)</t>
        </is>
      </c>
      <c r="E1" s="2" t="inlineStr">
        <is>
          <t>RETAINED EARNINGS</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in shares) at May. 31, 2023</t>
        </is>
      </c>
      <c r="B2" s="4" t="inlineStr">
        <is>
          <t xml:space="preserve"> </t>
        </is>
      </c>
      <c r="C2" s="4" t="inlineStr">
        <is>
          <t xml:space="preserve"> </t>
        </is>
      </c>
      <c r="D2" s="4" t="inlineStr">
        <is>
          <t xml:space="preserve"> </t>
        </is>
      </c>
      <c r="E2" s="4" t="inlineStr">
        <is>
          <t xml:space="preserve"> </t>
        </is>
      </c>
      <c r="F2" s="4" t="inlineStr">
        <is>
          <t xml:space="preserve"> </t>
        </is>
      </c>
      <c r="G2" s="5" t="n">
        <v>305</v>
      </c>
      <c r="H2" s="4" t="inlineStr">
        <is>
          <t xml:space="preserve"> </t>
        </is>
      </c>
      <c r="I2" s="5" t="n">
        <v>1227</v>
      </c>
    </row>
    <row r="3">
      <c r="A3" s="4" t="inlineStr">
        <is>
          <t>Beginning Balance at May. 31, 2023</t>
        </is>
      </c>
      <c r="B3" s="6" t="n">
        <v>14004</v>
      </c>
      <c r="C3" s="6" t="n">
        <v>12412</v>
      </c>
      <c r="D3" s="6" t="n">
        <v>231</v>
      </c>
      <c r="E3" s="6" t="n">
        <v>1358</v>
      </c>
      <c r="F3" s="4" t="inlineStr">
        <is>
          <t xml:space="preserve"> </t>
        </is>
      </c>
      <c r="G3" s="4" t="inlineStr">
        <is>
          <t xml:space="preserve"> </t>
        </is>
      </c>
      <c r="H3" s="4" t="inlineStr">
        <is>
          <t xml:space="preserve"> </t>
        </is>
      </c>
      <c r="I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v>
      </c>
    </row>
    <row r="6">
      <c r="A6" s="4" t="inlineStr">
        <is>
          <t>Stock options exercised</t>
        </is>
      </c>
      <c r="B6" s="5" t="n">
        <v>212</v>
      </c>
      <c r="C6" s="5" t="n">
        <v>2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to Class B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7</v>
      </c>
      <c r="H7" s="4" t="inlineStr">
        <is>
          <t xml:space="preserve"> </t>
        </is>
      </c>
      <c r="I7" s="5" t="n">
        <v>7</v>
      </c>
    </row>
    <row r="8">
      <c r="A8" s="4" t="inlineStr">
        <is>
          <t>Repurchase of Class B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v>
      </c>
    </row>
    <row r="9">
      <c r="A9" s="4" t="inlineStr">
        <is>
          <t>Repurchase of Class B Common Stock</t>
        </is>
      </c>
      <c r="B9" s="5" t="n">
        <v>-2341</v>
      </c>
      <c r="C9" s="5" t="n">
        <v>-184</v>
      </c>
      <c r="D9" s="4" t="inlineStr">
        <is>
          <t xml:space="preserve"> </t>
        </is>
      </c>
      <c r="E9" s="5" t="n">
        <v>-2157</v>
      </c>
      <c r="F9" s="4" t="inlineStr">
        <is>
          <t xml:space="preserve"> </t>
        </is>
      </c>
      <c r="G9" s="4" t="inlineStr">
        <is>
          <t xml:space="preserve"> </t>
        </is>
      </c>
      <c r="H9" s="4" t="inlineStr">
        <is>
          <t xml:space="preserve"> </t>
        </is>
      </c>
      <c r="I9" s="4" t="inlineStr">
        <is>
          <t xml:space="preserve"> </t>
        </is>
      </c>
    </row>
    <row r="10">
      <c r="A10" s="4" t="inlineStr">
        <is>
          <t>Dividends on common stock and preferred stock</t>
        </is>
      </c>
      <c r="B10" s="5" t="n">
        <v>-1084</v>
      </c>
      <c r="C10" s="4" t="inlineStr">
        <is>
          <t xml:space="preserve"> </t>
        </is>
      </c>
      <c r="D10" s="4" t="inlineStr">
        <is>
          <t xml:space="preserve"> </t>
        </is>
      </c>
      <c r="E10" s="5" t="n">
        <v>-1084</v>
      </c>
      <c r="F10" s="4" t="inlineStr">
        <is>
          <t xml:space="preserve"> </t>
        </is>
      </c>
      <c r="G10" s="4" t="inlineStr">
        <is>
          <t xml:space="preserve"> </t>
        </is>
      </c>
      <c r="H10" s="4" t="inlineStr">
        <is>
          <t xml:space="preserve"> </t>
        </is>
      </c>
      <c r="I10" s="4" t="inlineStr">
        <is>
          <t xml:space="preserve"> </t>
        </is>
      </c>
    </row>
    <row r="11">
      <c r="A11" s="4" t="inlineStr">
        <is>
          <t>Issuance of shares to employees, net of shares withheld for employee tax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v>
      </c>
    </row>
    <row r="12">
      <c r="A12" s="4" t="inlineStr">
        <is>
          <t>Issuance of shares to employees, net of shares withheld for employee taxes</t>
        </is>
      </c>
      <c r="B12" s="5" t="n">
        <v>35</v>
      </c>
      <c r="C12" s="5" t="n">
        <v>29</v>
      </c>
      <c r="D12" s="4" t="inlineStr">
        <is>
          <t xml:space="preserve"> </t>
        </is>
      </c>
      <c r="E12" s="5" t="n">
        <v>6</v>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402</v>
      </c>
      <c r="C13" s="5" t="n">
        <v>4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3028</v>
      </c>
      <c r="C14" s="4" t="inlineStr">
        <is>
          <t xml:space="preserve"> </t>
        </is>
      </c>
      <c r="D14" s="4" t="inlineStr">
        <is>
          <t xml:space="preserve"> </t>
        </is>
      </c>
      <c r="E14" s="5" t="n">
        <v>3028</v>
      </c>
      <c r="F14" s="4" t="inlineStr">
        <is>
          <t xml:space="preserve"> </t>
        </is>
      </c>
      <c r="G14" s="4" t="inlineStr">
        <is>
          <t xml:space="preserve"> </t>
        </is>
      </c>
      <c r="H14" s="4" t="inlineStr">
        <is>
          <t xml:space="preserve"> </t>
        </is>
      </c>
      <c r="I14" s="4" t="inlineStr">
        <is>
          <t xml:space="preserve"> </t>
        </is>
      </c>
    </row>
    <row r="15">
      <c r="A15" s="4" t="inlineStr">
        <is>
          <t>Other comprehensive income (loss)</t>
        </is>
      </c>
      <c r="B15" s="5" t="n">
        <v>-110</v>
      </c>
      <c r="C15" s="4" t="inlineStr">
        <is>
          <t xml:space="preserve"> </t>
        </is>
      </c>
      <c r="D15" s="5" t="n">
        <v>-11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in shares) at Nov. 30, 2023</t>
        </is>
      </c>
      <c r="B16" s="4" t="inlineStr">
        <is>
          <t xml:space="preserve"> </t>
        </is>
      </c>
      <c r="C16" s="4" t="inlineStr">
        <is>
          <t xml:space="preserve"> </t>
        </is>
      </c>
      <c r="D16" s="4" t="inlineStr">
        <is>
          <t xml:space="preserve"> </t>
        </is>
      </c>
      <c r="E16" s="4" t="inlineStr">
        <is>
          <t xml:space="preserve"> </t>
        </is>
      </c>
      <c r="F16" s="4" t="inlineStr">
        <is>
          <t xml:space="preserve"> </t>
        </is>
      </c>
      <c r="G16" s="5" t="n">
        <v>298</v>
      </c>
      <c r="H16" s="4" t="inlineStr">
        <is>
          <t xml:space="preserve"> </t>
        </is>
      </c>
      <c r="I16" s="5" t="n">
        <v>1219</v>
      </c>
    </row>
    <row r="17">
      <c r="A17" s="4" t="inlineStr">
        <is>
          <t>Ending Balance at Nov. 30, 2023</t>
        </is>
      </c>
      <c r="B17" s="5" t="n">
        <v>14146</v>
      </c>
      <c r="C17" s="5" t="n">
        <v>12871</v>
      </c>
      <c r="D17" s="5" t="n">
        <v>121</v>
      </c>
      <c r="E17" s="5" t="n">
        <v>1151</v>
      </c>
      <c r="F17" s="4" t="inlineStr">
        <is>
          <t xml:space="preserve"> </t>
        </is>
      </c>
      <c r="G17" s="4" t="inlineStr">
        <is>
          <t xml:space="preserve"> </t>
        </is>
      </c>
      <c r="H17" s="4" t="inlineStr">
        <is>
          <t xml:space="preserve"> </t>
        </is>
      </c>
      <c r="I17" s="6" t="n">
        <v>3</v>
      </c>
    </row>
    <row r="18">
      <c r="A18" s="4" t="inlineStr">
        <is>
          <t>Beginning Balance (in shares) at Aug. 31, 2023</t>
        </is>
      </c>
      <c r="B18" s="4" t="inlineStr">
        <is>
          <t xml:space="preserve"> </t>
        </is>
      </c>
      <c r="C18" s="4" t="inlineStr">
        <is>
          <t xml:space="preserve"> </t>
        </is>
      </c>
      <c r="D18" s="4" t="inlineStr">
        <is>
          <t xml:space="preserve"> </t>
        </is>
      </c>
      <c r="E18" s="4" t="inlineStr">
        <is>
          <t xml:space="preserve"> </t>
        </is>
      </c>
      <c r="F18" s="4" t="inlineStr">
        <is>
          <t xml:space="preserve"> </t>
        </is>
      </c>
      <c r="G18" s="5" t="n">
        <v>298</v>
      </c>
      <c r="H18" s="4" t="inlineStr">
        <is>
          <t xml:space="preserve"> </t>
        </is>
      </c>
      <c r="I18" s="5" t="n">
        <v>1226</v>
      </c>
    </row>
    <row r="19">
      <c r="A19" s="4" t="inlineStr">
        <is>
          <t>Beginning Balance at Aug. 31, 2023</t>
        </is>
      </c>
      <c r="B19" s="5" t="n">
        <v>13971</v>
      </c>
      <c r="C19" s="5" t="n">
        <v>12590</v>
      </c>
      <c r="D19" s="5" t="n">
        <v>136</v>
      </c>
      <c r="E19" s="5" t="n">
        <v>1242</v>
      </c>
      <c r="F19" s="4" t="inlineStr">
        <is>
          <t xml:space="preserve"> </t>
        </is>
      </c>
      <c r="G19" s="4" t="inlineStr">
        <is>
          <t xml:space="preserve"> </t>
        </is>
      </c>
      <c r="H19" s="4" t="inlineStr">
        <is>
          <t xml:space="preserve"> </t>
        </is>
      </c>
      <c r="I19" s="6" t="n">
        <v>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row>
    <row r="22">
      <c r="A22" s="4" t="inlineStr">
        <is>
          <t>Stock options exercised</t>
        </is>
      </c>
      <c r="B22" s="5" t="n">
        <v>106</v>
      </c>
      <c r="C22" s="5" t="n">
        <v>1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Class B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v>
      </c>
    </row>
    <row r="24">
      <c r="A24" s="4" t="inlineStr">
        <is>
          <t>Repurchase of Class B Common Stock</t>
        </is>
      </c>
      <c r="B24" s="5" t="n">
        <v>-1209</v>
      </c>
      <c r="C24" s="5" t="n">
        <v>-99</v>
      </c>
      <c r="D24" s="4" t="inlineStr">
        <is>
          <t xml:space="preserve"> </t>
        </is>
      </c>
      <c r="E24" s="5" t="n">
        <v>-1110</v>
      </c>
      <c r="F24" s="4" t="inlineStr">
        <is>
          <t xml:space="preserve"> </t>
        </is>
      </c>
      <c r="G24" s="4" t="inlineStr">
        <is>
          <t xml:space="preserve"> </t>
        </is>
      </c>
      <c r="H24" s="4" t="inlineStr">
        <is>
          <t xml:space="preserve"> </t>
        </is>
      </c>
      <c r="I24" s="4" t="inlineStr">
        <is>
          <t xml:space="preserve"> </t>
        </is>
      </c>
    </row>
    <row r="25">
      <c r="A25" s="4" t="inlineStr">
        <is>
          <t>Dividends on common stock and preferred stock</t>
        </is>
      </c>
      <c r="B25" s="5" t="n">
        <v>-565</v>
      </c>
      <c r="C25" s="4" t="inlineStr">
        <is>
          <t xml:space="preserve"> </t>
        </is>
      </c>
      <c r="D25" s="4" t="inlineStr">
        <is>
          <t xml:space="preserve"> </t>
        </is>
      </c>
      <c r="E25" s="5" t="n">
        <v>-565</v>
      </c>
      <c r="F25" s="4" t="inlineStr">
        <is>
          <t xml:space="preserve"> </t>
        </is>
      </c>
      <c r="G25" s="4" t="inlineStr">
        <is>
          <t xml:space="preserve"> </t>
        </is>
      </c>
      <c r="H25" s="4" t="inlineStr">
        <is>
          <t xml:space="preserve"> </t>
        </is>
      </c>
      <c r="I25" s="4" t="inlineStr">
        <is>
          <t xml:space="preserve"> </t>
        </is>
      </c>
    </row>
    <row r="26">
      <c r="A26" s="4" t="inlineStr">
        <is>
          <t>Issuance of shares to employees, net of shares withheld for employee tax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v>
      </c>
    </row>
    <row r="27">
      <c r="A27" s="4" t="inlineStr">
        <is>
          <t>Issuance of shares to employees, net of shares withheld for employee taxes</t>
        </is>
      </c>
      <c r="B27" s="5" t="n">
        <v>74</v>
      </c>
      <c r="C27" s="5" t="n">
        <v>68</v>
      </c>
      <c r="D27" s="4" t="inlineStr">
        <is>
          <t xml:space="preserve"> </t>
        </is>
      </c>
      <c r="E27" s="5" t="n">
        <v>6</v>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206</v>
      </c>
      <c r="C28" s="5" t="n">
        <v>2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1578</v>
      </c>
      <c r="C29" s="4" t="inlineStr">
        <is>
          <t xml:space="preserve"> </t>
        </is>
      </c>
      <c r="D29" s="4" t="inlineStr">
        <is>
          <t xml:space="preserve"> </t>
        </is>
      </c>
      <c r="E29" s="5" t="n">
        <v>1578</v>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B30" s="5" t="n">
        <v>-15</v>
      </c>
      <c r="C30" s="4" t="inlineStr">
        <is>
          <t xml:space="preserve"> </t>
        </is>
      </c>
      <c r="D30" s="5" t="n">
        <v>-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in shares) at Nov. 30, 2023</t>
        </is>
      </c>
      <c r="B31" s="4" t="inlineStr">
        <is>
          <t xml:space="preserve"> </t>
        </is>
      </c>
      <c r="C31" s="4" t="inlineStr">
        <is>
          <t xml:space="preserve"> </t>
        </is>
      </c>
      <c r="D31" s="4" t="inlineStr">
        <is>
          <t xml:space="preserve"> </t>
        </is>
      </c>
      <c r="E31" s="4" t="inlineStr">
        <is>
          <t xml:space="preserve"> </t>
        </is>
      </c>
      <c r="F31" s="4" t="inlineStr">
        <is>
          <t xml:space="preserve"> </t>
        </is>
      </c>
      <c r="G31" s="5" t="n">
        <v>298</v>
      </c>
      <c r="H31" s="4" t="inlineStr">
        <is>
          <t xml:space="preserve"> </t>
        </is>
      </c>
      <c r="I31" s="5" t="n">
        <v>1219</v>
      </c>
    </row>
    <row r="32">
      <c r="A32" s="4" t="inlineStr">
        <is>
          <t>Ending Balance at Nov. 30, 2023</t>
        </is>
      </c>
      <c r="B32" s="5" t="n">
        <v>14146</v>
      </c>
      <c r="C32" s="5" t="n">
        <v>12871</v>
      </c>
      <c r="D32" s="5" t="n">
        <v>121</v>
      </c>
      <c r="E32" s="5" t="n">
        <v>1151</v>
      </c>
      <c r="F32" s="4" t="inlineStr">
        <is>
          <t xml:space="preserve"> </t>
        </is>
      </c>
      <c r="G32" s="4" t="inlineStr">
        <is>
          <t xml:space="preserve"> </t>
        </is>
      </c>
      <c r="H32" s="4" t="inlineStr">
        <is>
          <t xml:space="preserve"> </t>
        </is>
      </c>
      <c r="I32" s="6" t="n">
        <v>3</v>
      </c>
    </row>
    <row r="33">
      <c r="A33" s="4" t="inlineStr">
        <is>
          <t>Beginning Balance (in shares) at May. 31, 2024</t>
        </is>
      </c>
      <c r="B33" s="4" t="inlineStr">
        <is>
          <t xml:space="preserve"> </t>
        </is>
      </c>
      <c r="C33" s="4" t="inlineStr">
        <is>
          <t xml:space="preserve"> </t>
        </is>
      </c>
      <c r="D33" s="4" t="inlineStr">
        <is>
          <t xml:space="preserve"> </t>
        </is>
      </c>
      <c r="E33" s="4" t="inlineStr">
        <is>
          <t xml:space="preserve"> </t>
        </is>
      </c>
      <c r="F33" s="5" t="n">
        <v>298</v>
      </c>
      <c r="G33" s="5" t="n">
        <v>298</v>
      </c>
      <c r="H33" s="5" t="n">
        <v>1205</v>
      </c>
      <c r="I33" s="5" t="n">
        <v>1205</v>
      </c>
    </row>
    <row r="34">
      <c r="A34" s="4" t="inlineStr">
        <is>
          <t>Beginning Balance at May. 31, 2024</t>
        </is>
      </c>
      <c r="B34" s="5" t="n">
        <v>14430</v>
      </c>
      <c r="C34" s="5" t="n">
        <v>13409</v>
      </c>
      <c r="D34" s="5" t="n">
        <v>53</v>
      </c>
      <c r="E34" s="5" t="n">
        <v>965</v>
      </c>
      <c r="F34" s="4" t="inlineStr">
        <is>
          <t xml:space="preserve"> </t>
        </is>
      </c>
      <c r="G34" s="4" t="inlineStr">
        <is>
          <t xml:space="preserve"> </t>
        </is>
      </c>
      <c r="H34" s="4" t="inlineStr">
        <is>
          <t xml:space="preserve"> </t>
        </is>
      </c>
      <c r="I34" s="6" t="n">
        <v>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v>
      </c>
    </row>
    <row r="37">
      <c r="A37" s="4" t="inlineStr">
        <is>
          <t>Stock options exercised</t>
        </is>
      </c>
      <c r="B37" s="5" t="n">
        <v>219</v>
      </c>
      <c r="C37" s="5" t="n">
        <v>21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 of Class B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8</v>
      </c>
    </row>
    <row r="39">
      <c r="A39" s="4" t="inlineStr">
        <is>
          <t>Repurchase of Class B Common Stock</t>
        </is>
      </c>
      <c r="B39" s="5" t="n">
        <v>-2254</v>
      </c>
      <c r="C39" s="5" t="n">
        <v>-251</v>
      </c>
      <c r="D39" s="4" t="inlineStr">
        <is>
          <t xml:space="preserve"> </t>
        </is>
      </c>
      <c r="E39" s="5" t="n">
        <v>-2003</v>
      </c>
      <c r="F39" s="4" t="inlineStr">
        <is>
          <t xml:space="preserve"> </t>
        </is>
      </c>
      <c r="G39" s="4" t="inlineStr">
        <is>
          <t xml:space="preserve"> </t>
        </is>
      </c>
      <c r="H39" s="4" t="inlineStr">
        <is>
          <t xml:space="preserve"> </t>
        </is>
      </c>
      <c r="I39" s="4" t="inlineStr">
        <is>
          <t xml:space="preserve"> </t>
        </is>
      </c>
    </row>
    <row r="40">
      <c r="A40" s="4" t="inlineStr">
        <is>
          <t>Dividends on common stock and preferred stock</t>
        </is>
      </c>
      <c r="B40" s="5" t="n">
        <v>-1151</v>
      </c>
      <c r="C40" s="4" t="inlineStr">
        <is>
          <t xml:space="preserve"> </t>
        </is>
      </c>
      <c r="D40" s="4" t="inlineStr">
        <is>
          <t xml:space="preserve"> </t>
        </is>
      </c>
      <c r="E40" s="5" t="n">
        <v>-1151</v>
      </c>
      <c r="F40" s="4" t="inlineStr">
        <is>
          <t xml:space="preserve"> </t>
        </is>
      </c>
      <c r="G40" s="4" t="inlineStr">
        <is>
          <t xml:space="preserve"> </t>
        </is>
      </c>
      <c r="H40" s="4" t="inlineStr">
        <is>
          <t xml:space="preserve"> </t>
        </is>
      </c>
      <c r="I40" s="4" t="inlineStr">
        <is>
          <t xml:space="preserve"> </t>
        </is>
      </c>
    </row>
    <row r="41">
      <c r="A41" s="4" t="inlineStr">
        <is>
          <t>Issuance of shares to employees, net of shares withheld for employee tax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v>
      </c>
    </row>
    <row r="42">
      <c r="A42" s="4" t="inlineStr">
        <is>
          <t>Issuance of shares to employees, net of shares withheld for employee taxes</t>
        </is>
      </c>
      <c r="B42" s="5" t="n">
        <v>55</v>
      </c>
      <c r="C42" s="5" t="n">
        <v>26</v>
      </c>
      <c r="D42" s="4" t="inlineStr">
        <is>
          <t xml:space="preserve"> </t>
        </is>
      </c>
      <c r="E42" s="5" t="n">
        <v>29</v>
      </c>
      <c r="F42" s="4" t="inlineStr">
        <is>
          <t xml:space="preserve"> </t>
        </is>
      </c>
      <c r="G42" s="4" t="inlineStr">
        <is>
          <t xml:space="preserve"> </t>
        </is>
      </c>
      <c r="H42" s="4" t="inlineStr">
        <is>
          <t xml:space="preserve"> </t>
        </is>
      </c>
      <c r="I42" s="4" t="inlineStr">
        <is>
          <t xml:space="preserve"> </t>
        </is>
      </c>
    </row>
    <row r="43">
      <c r="A43" s="4" t="inlineStr">
        <is>
          <t>Stock-based compensation</t>
        </is>
      </c>
      <c r="B43" s="5" t="n">
        <v>375</v>
      </c>
      <c r="C43" s="5" t="n">
        <v>3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2214</v>
      </c>
      <c r="C44" s="4" t="inlineStr">
        <is>
          <t xml:space="preserve"> </t>
        </is>
      </c>
      <c r="D44" s="4" t="inlineStr">
        <is>
          <t xml:space="preserve"> </t>
        </is>
      </c>
      <c r="E44" s="5" t="n">
        <v>2214</v>
      </c>
      <c r="F44" s="4" t="inlineStr">
        <is>
          <t xml:space="preserve"> </t>
        </is>
      </c>
      <c r="G44" s="4" t="inlineStr">
        <is>
          <t xml:space="preserve"> </t>
        </is>
      </c>
      <c r="H44" s="4" t="inlineStr">
        <is>
          <t xml:space="preserve"> </t>
        </is>
      </c>
      <c r="I44" s="4" t="inlineStr">
        <is>
          <t xml:space="preserve"> </t>
        </is>
      </c>
    </row>
    <row r="45">
      <c r="A45" s="4" t="inlineStr">
        <is>
          <t>Other comprehensive income (loss)</t>
        </is>
      </c>
      <c r="B45" s="5" t="n">
        <v>149</v>
      </c>
      <c r="C45" s="4" t="inlineStr">
        <is>
          <t xml:space="preserve"> </t>
        </is>
      </c>
      <c r="D45" s="5" t="n">
        <v>14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in shares) at Nov. 30, 2024</t>
        </is>
      </c>
      <c r="B46" s="4" t="inlineStr">
        <is>
          <t xml:space="preserve"> </t>
        </is>
      </c>
      <c r="C46" s="4" t="inlineStr">
        <is>
          <t xml:space="preserve"> </t>
        </is>
      </c>
      <c r="D46" s="4" t="inlineStr">
        <is>
          <t xml:space="preserve"> </t>
        </is>
      </c>
      <c r="E46" s="4" t="inlineStr">
        <is>
          <t xml:space="preserve"> </t>
        </is>
      </c>
      <c r="F46" s="5" t="n">
        <v>298</v>
      </c>
      <c r="G46" s="5" t="n">
        <v>298</v>
      </c>
      <c r="H46" s="5" t="n">
        <v>1184</v>
      </c>
      <c r="I46" s="5" t="n">
        <v>1184</v>
      </c>
    </row>
    <row r="47">
      <c r="A47" s="4" t="inlineStr">
        <is>
          <t>Ending Balance at Nov. 30, 2024</t>
        </is>
      </c>
      <c r="B47" s="5" t="n">
        <v>14037</v>
      </c>
      <c r="C47" s="5" t="n">
        <v>13778</v>
      </c>
      <c r="D47" s="5" t="n">
        <v>202</v>
      </c>
      <c r="E47" s="5" t="n">
        <v>54</v>
      </c>
      <c r="F47" s="4" t="inlineStr">
        <is>
          <t xml:space="preserve"> </t>
        </is>
      </c>
      <c r="G47" s="4" t="inlineStr">
        <is>
          <t xml:space="preserve"> </t>
        </is>
      </c>
      <c r="H47" s="4" t="inlineStr">
        <is>
          <t xml:space="preserve"> </t>
        </is>
      </c>
      <c r="I47" s="6" t="n">
        <v>3</v>
      </c>
    </row>
    <row r="48">
      <c r="A48" s="4" t="inlineStr">
        <is>
          <t>Beginning Balance (in shares) at Aug. 31, 2024</t>
        </is>
      </c>
      <c r="B48" s="4" t="inlineStr">
        <is>
          <t xml:space="preserve"> </t>
        </is>
      </c>
      <c r="C48" s="4" t="inlineStr">
        <is>
          <t xml:space="preserve"> </t>
        </is>
      </c>
      <c r="D48" s="4" t="inlineStr">
        <is>
          <t xml:space="preserve"> </t>
        </is>
      </c>
      <c r="E48" s="4" t="inlineStr">
        <is>
          <t xml:space="preserve"> </t>
        </is>
      </c>
      <c r="F48" s="4" t="inlineStr">
        <is>
          <t xml:space="preserve"> </t>
        </is>
      </c>
      <c r="G48" s="5" t="n">
        <v>298</v>
      </c>
      <c r="H48" s="4" t="inlineStr">
        <is>
          <t xml:space="preserve"> </t>
        </is>
      </c>
      <c r="I48" s="5" t="n">
        <v>1193</v>
      </c>
    </row>
    <row r="49">
      <c r="A49" s="4" t="inlineStr">
        <is>
          <t>Beginning Balance at Aug. 31, 2024</t>
        </is>
      </c>
      <c r="B49" s="5" t="n">
        <v>13944</v>
      </c>
      <c r="C49" s="5" t="n">
        <v>13557</v>
      </c>
      <c r="D49" s="5" t="n">
        <v>-27</v>
      </c>
      <c r="E49" s="5" t="n">
        <v>411</v>
      </c>
      <c r="F49" s="4" t="inlineStr">
        <is>
          <t xml:space="preserve"> </t>
        </is>
      </c>
      <c r="G49" s="4" t="inlineStr">
        <is>
          <t xml:space="preserve"> </t>
        </is>
      </c>
      <c r="H49" s="4" t="inlineStr">
        <is>
          <t xml:space="preserve"> </t>
        </is>
      </c>
      <c r="I49" s="6" t="n">
        <v>3</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options exerci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row>
    <row r="52">
      <c r="A52" s="4" t="inlineStr">
        <is>
          <t>Stock options exercised</t>
        </is>
      </c>
      <c r="B52" s="5" t="n">
        <v>95</v>
      </c>
      <c r="C52" s="5" t="n">
        <v>9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urchase of Class B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v>
      </c>
    </row>
    <row r="54">
      <c r="A54" s="4" t="inlineStr">
        <is>
          <t>Repurchase of Class B Common Stock</t>
        </is>
      </c>
      <c r="B54" s="5" t="n">
        <v>-1061</v>
      </c>
      <c r="C54" s="5" t="n">
        <v>-119</v>
      </c>
      <c r="D54" s="4" t="inlineStr">
        <is>
          <t xml:space="preserve"> </t>
        </is>
      </c>
      <c r="E54" s="5" t="n">
        <v>-942</v>
      </c>
      <c r="F54" s="4" t="inlineStr">
        <is>
          <t xml:space="preserve"> </t>
        </is>
      </c>
      <c r="G54" s="4" t="inlineStr">
        <is>
          <t xml:space="preserve"> </t>
        </is>
      </c>
      <c r="H54" s="4" t="inlineStr">
        <is>
          <t xml:space="preserve"> </t>
        </is>
      </c>
      <c r="I54" s="4" t="inlineStr">
        <is>
          <t xml:space="preserve"> </t>
        </is>
      </c>
    </row>
    <row r="55">
      <c r="A55" s="4" t="inlineStr">
        <is>
          <t>Dividends on common stock and preferred stock</t>
        </is>
      </c>
      <c r="B55" s="5" t="n">
        <v>-597</v>
      </c>
      <c r="C55" s="4" t="inlineStr">
        <is>
          <t xml:space="preserve"> </t>
        </is>
      </c>
      <c r="D55" s="4" t="inlineStr">
        <is>
          <t xml:space="preserve"> </t>
        </is>
      </c>
      <c r="E55" s="5" t="n">
        <v>-597</v>
      </c>
      <c r="F55" s="4" t="inlineStr">
        <is>
          <t xml:space="preserve"> </t>
        </is>
      </c>
      <c r="G55" s="4" t="inlineStr">
        <is>
          <t xml:space="preserve"> </t>
        </is>
      </c>
      <c r="H55" s="4" t="inlineStr">
        <is>
          <t xml:space="preserve"> </t>
        </is>
      </c>
      <c r="I55" s="4" t="inlineStr">
        <is>
          <t xml:space="preserve"> </t>
        </is>
      </c>
    </row>
    <row r="56">
      <c r="A56" s="4" t="inlineStr">
        <is>
          <t>Issuance of shares to employees, net of shares withheld for employee tax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v>
      </c>
    </row>
    <row r="57">
      <c r="A57" s="4" t="inlineStr">
        <is>
          <t>Issuance of shares to employees, net of shares withheld for employee taxes</t>
        </is>
      </c>
      <c r="B57" s="5" t="n">
        <v>72</v>
      </c>
      <c r="C57" s="5" t="n">
        <v>53</v>
      </c>
      <c r="D57" s="4" t="inlineStr">
        <is>
          <t xml:space="preserve"> </t>
        </is>
      </c>
      <c r="E57" s="5" t="n">
        <v>19</v>
      </c>
      <c r="F57" s="4" t="inlineStr">
        <is>
          <t xml:space="preserve"> </t>
        </is>
      </c>
      <c r="G57" s="4" t="inlineStr">
        <is>
          <t xml:space="preserve"> </t>
        </is>
      </c>
      <c r="H57" s="4" t="inlineStr">
        <is>
          <t xml:space="preserve"> </t>
        </is>
      </c>
      <c r="I57" s="4" t="inlineStr">
        <is>
          <t xml:space="preserve"> </t>
        </is>
      </c>
    </row>
    <row r="58">
      <c r="A58" s="4" t="inlineStr">
        <is>
          <t>Stock-based compensation</t>
        </is>
      </c>
      <c r="B58" s="5" t="n">
        <v>192</v>
      </c>
      <c r="C58" s="5" t="n">
        <v>19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B59" s="5" t="n">
        <v>1163</v>
      </c>
      <c r="C59" s="4" t="inlineStr">
        <is>
          <t xml:space="preserve"> </t>
        </is>
      </c>
      <c r="D59" s="4" t="inlineStr">
        <is>
          <t xml:space="preserve"> </t>
        </is>
      </c>
      <c r="E59" s="5" t="n">
        <v>1163</v>
      </c>
      <c r="F59" s="4" t="inlineStr">
        <is>
          <t xml:space="preserve"> </t>
        </is>
      </c>
      <c r="G59" s="4" t="inlineStr">
        <is>
          <t xml:space="preserve"> </t>
        </is>
      </c>
      <c r="H59" s="4" t="inlineStr">
        <is>
          <t xml:space="preserve"> </t>
        </is>
      </c>
      <c r="I59" s="4" t="inlineStr">
        <is>
          <t xml:space="preserve"> </t>
        </is>
      </c>
    </row>
    <row r="60">
      <c r="A60" s="4" t="inlineStr">
        <is>
          <t>Other comprehensive income (loss)</t>
        </is>
      </c>
      <c r="B60" s="5" t="n">
        <v>229</v>
      </c>
      <c r="C60" s="4" t="inlineStr">
        <is>
          <t xml:space="preserve"> </t>
        </is>
      </c>
      <c r="D60" s="5" t="n">
        <v>22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in shares) at Nov. 30, 2024</t>
        </is>
      </c>
      <c r="B61" s="4" t="inlineStr">
        <is>
          <t xml:space="preserve"> </t>
        </is>
      </c>
      <c r="C61" s="4" t="inlineStr">
        <is>
          <t xml:space="preserve"> </t>
        </is>
      </c>
      <c r="D61" s="4" t="inlineStr">
        <is>
          <t xml:space="preserve"> </t>
        </is>
      </c>
      <c r="E61" s="4" t="inlineStr">
        <is>
          <t xml:space="preserve"> </t>
        </is>
      </c>
      <c r="F61" s="5" t="n">
        <v>298</v>
      </c>
      <c r="G61" s="5" t="n">
        <v>298</v>
      </c>
      <c r="H61" s="5" t="n">
        <v>1184</v>
      </c>
      <c r="I61" s="5" t="n">
        <v>1184</v>
      </c>
    </row>
    <row r="62">
      <c r="A62" s="4" t="inlineStr">
        <is>
          <t>Ending Balance at Nov. 30, 2024</t>
        </is>
      </c>
      <c r="B62" s="6" t="n">
        <v>14037</v>
      </c>
      <c r="C62" s="6" t="n">
        <v>13778</v>
      </c>
      <c r="D62" s="6" t="n">
        <v>202</v>
      </c>
      <c r="E62" s="6" t="n">
        <v>54</v>
      </c>
      <c r="F62" s="4" t="inlineStr">
        <is>
          <t xml:space="preserve"> </t>
        </is>
      </c>
      <c r="G62" s="4" t="inlineStr">
        <is>
          <t xml:space="preserve"> </t>
        </is>
      </c>
      <c r="H62" s="4" t="inlineStr">
        <is>
          <t xml:space="preserve"> </t>
        </is>
      </c>
      <c r="I62"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EQUITY (Parenthetical) - $ / share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9" t="n">
        <v>0.4</v>
      </c>
      <c r="C4" s="9" t="n">
        <v>0.37</v>
      </c>
      <c r="D4" s="9" t="n">
        <v>0.77</v>
      </c>
      <c r="E4" s="9" t="n">
        <v>0.71</v>
      </c>
    </row>
    <row r="5">
      <c r="A5" s="4" t="inlineStr">
        <is>
          <t>Dividends declared per preferred share (in dollars per share)</t>
        </is>
      </c>
      <c r="B5" s="4" t="inlineStr">
        <is>
          <t xml:space="preserve"> </t>
        </is>
      </c>
      <c r="C5" s="4" t="inlineStr">
        <is>
          <t xml:space="preserve"> </t>
        </is>
      </c>
      <c r="D5" s="7" t="n">
        <v>0.1</v>
      </c>
      <c r="E5" s="7"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4,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4 (the "Annual Report"). The results of operations for the three and six months ended November 30, 2024, are not necessarily indicative of results to be expected for the entire fiscal year. RECENTLY ISSUED ACCOUNTING STANDARDS AND DISCLOSURE RULES 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regularly provided to the chief operating decision maker and included within segment profit and loss. The amendments are effective for the Company's annual periods beginning June 1, 2024, and interim periods beginning June 1, 2025, with early adoption permitted,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may be applied either prospectively or retrospectively. The Company is currently evaluating the ASU to determine its impact on the Company's disclosures. In March 2024, the U.S. Securities and Exchange Commission (the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voluntarily stayed the final rule as a result of pending legal challenges. The disclosure requirements would apply to the Company's fiscal year beginning June 1, 2025, pending resolution of the stay. The Company is currently evaluating the final rule to determine its impact on the Company'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June 1, 2027, and interim periods beginning June 1, 2028, with early adoption permitted, and may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20:04Z</dcterms:created>
  <dcterms:modified xmlns:dcterms="http://purl.org/dc/terms/" xmlns:xsi="http://www.w3.org/2001/XMLSchema-instance" xsi:type="dcterms:W3CDTF">2025-01-03T21:20:04Z</dcterms:modified>
</cp:coreProperties>
</file>